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Management's Representation and"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Segment Reporting"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ubsequent Event - Acquisi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Goodwill and Intangible Assets "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ature of the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Cash, Cash Equivalents and Sh_6" sheetId="41" state="visible" r:id="rId41"/>
    <sheet xmlns:r="http://schemas.openxmlformats.org/officeDocument/2006/relationships" name="Cash, Cash Equivalents and Sh_7" sheetId="42" state="visible" r:id="rId42"/>
    <sheet xmlns:r="http://schemas.openxmlformats.org/officeDocument/2006/relationships" name="Fair Value Measurements (Detail" sheetId="43" state="visible" r:id="rId43"/>
    <sheet xmlns:r="http://schemas.openxmlformats.org/officeDocument/2006/relationships" name="Fair Value Measurements - Addit" sheetId="44" state="visible" r:id="rId44"/>
    <sheet xmlns:r="http://schemas.openxmlformats.org/officeDocument/2006/relationships" name="Segment Reporting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onvertible Senior Notes - Addi" sheetId="49" state="visible" r:id="rId49"/>
    <sheet xmlns:r="http://schemas.openxmlformats.org/officeDocument/2006/relationships" name="Convertible Senior Notes - Comp" sheetId="50" state="visible" r:id="rId50"/>
    <sheet xmlns:r="http://schemas.openxmlformats.org/officeDocument/2006/relationships" name="Convertible Senior Notes - Inte" sheetId="51" state="visible" r:id="rId51"/>
    <sheet xmlns:r="http://schemas.openxmlformats.org/officeDocument/2006/relationships" name="Convertible Senior Notes - Summ" sheetId="52" state="visible" r:id="rId52"/>
    <sheet xmlns:r="http://schemas.openxmlformats.org/officeDocument/2006/relationships" name="Leases - Components Of Lease Co" sheetId="53" state="visible" r:id="rId53"/>
    <sheet xmlns:r="http://schemas.openxmlformats.org/officeDocument/2006/relationships" name="Leases - Supplemental Cash Flow" sheetId="54" state="visible" r:id="rId54"/>
    <sheet xmlns:r="http://schemas.openxmlformats.org/officeDocument/2006/relationships" name="Leases - Payments Under Non-Can" sheetId="55" state="visible" r:id="rId55"/>
    <sheet xmlns:r="http://schemas.openxmlformats.org/officeDocument/2006/relationships" name="Leases - Additional Information" sheetId="56" state="visible" r:id="rId56"/>
    <sheet xmlns:r="http://schemas.openxmlformats.org/officeDocument/2006/relationships" name="Stockholders' Equity - Common S" sheetId="57" state="visible" r:id="rId57"/>
    <sheet xmlns:r="http://schemas.openxmlformats.org/officeDocument/2006/relationships" name="Stockholders' Equity - Addition" sheetId="58" state="visible" r:id="rId58"/>
    <sheet xmlns:r="http://schemas.openxmlformats.org/officeDocument/2006/relationships" name="Stock-Based Compensation - Warr" sheetId="59" state="visible" r:id="rId59"/>
    <sheet xmlns:r="http://schemas.openxmlformats.org/officeDocument/2006/relationships" name="Stock-Based Compensation - Assu"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Addi" sheetId="63" state="visible" r:id="rId63"/>
    <sheet xmlns:r="http://schemas.openxmlformats.org/officeDocument/2006/relationships" name="Subsequent Event - Acquisitio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_(&quot;$ &quot;#,##0.00_);_(&quot;$ &quot;(#,##0.00)"/>
    <numFmt numFmtId="168" formatCode="_(&quot;€ &quot;#,##0_);_(&quot;€ &quot;(#,##0)"/>
    <numFmt numFmtId="169" formatCode="#,##0.0000_);(#,##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4632</t>
        </is>
      </c>
    </row>
    <row r="9">
      <c r="A9" s="4" t="inlineStr">
        <is>
          <t>Entity Incorporation, State or Country Code</t>
        </is>
      </c>
      <c r="B9" s="4" t="inlineStr">
        <is>
          <t>NV</t>
        </is>
      </c>
    </row>
    <row r="10">
      <c r="A10" s="4" t="inlineStr">
        <is>
          <t>Entity Tax Identification Number</t>
        </is>
      </c>
      <c r="B10" s="4" t="inlineStr">
        <is>
          <t>88-0313393</t>
        </is>
      </c>
    </row>
    <row r="11">
      <c r="A11" s="4" t="inlineStr">
        <is>
          <t>Entity Address, Address Line One</t>
        </is>
      </c>
      <c r="B11" s="4" t="inlineStr">
        <is>
          <t>112 Westwood Place, Suite 350</t>
        </is>
      </c>
    </row>
    <row r="12">
      <c r="A12" s="4" t="inlineStr">
        <is>
          <t>Entity Address, City or Town</t>
        </is>
      </c>
      <c r="B12" s="4" t="inlineStr">
        <is>
          <t>Brentwood</t>
        </is>
      </c>
    </row>
    <row r="13">
      <c r="A13" s="4" t="inlineStr">
        <is>
          <t>Entity Address, State or Province</t>
        </is>
      </c>
      <c r="B13" s="4" t="inlineStr">
        <is>
          <t>TN</t>
        </is>
      </c>
    </row>
    <row r="14">
      <c r="A14" s="4" t="inlineStr">
        <is>
          <t>Entity Address, Postal Zip Code</t>
        </is>
      </c>
      <c r="B14" s="4" t="inlineStr">
        <is>
          <t>37027</t>
        </is>
      </c>
    </row>
    <row r="15">
      <c r="A15" s="4" t="inlineStr">
        <is>
          <t>City Area Code</t>
        </is>
      </c>
      <c r="B15" s="4" t="inlineStr">
        <is>
          <t>949</t>
        </is>
      </c>
    </row>
    <row r="16">
      <c r="A16" s="4" t="inlineStr">
        <is>
          <t>Local Phone Number</t>
        </is>
      </c>
      <c r="B16" s="4" t="inlineStr">
        <is>
          <t>470-2300</t>
        </is>
      </c>
    </row>
    <row r="17">
      <c r="A17" s="4" t="inlineStr">
        <is>
          <t>Title of 12(b) Security</t>
        </is>
      </c>
      <c r="B17" s="4" t="inlineStr">
        <is>
          <t>Common Stock , $0.001 par value</t>
        </is>
      </c>
    </row>
    <row r="18">
      <c r="A18" s="4" t="inlineStr">
        <is>
          <t>Security Exchange Name</t>
        </is>
      </c>
      <c r="B18" s="4" t="inlineStr">
        <is>
          <t>NASDAQ</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Q3</t>
        </is>
      </c>
    </row>
    <row r="22">
      <c r="A22" s="4" t="inlineStr">
        <is>
          <t>Entity Registrant Name</t>
        </is>
      </c>
      <c r="B22" s="4" t="inlineStr">
        <is>
          <t>CRYOPORT, INC.</t>
        </is>
      </c>
    </row>
    <row r="23">
      <c r="A23" s="4" t="inlineStr">
        <is>
          <t>Entity Central Index Key</t>
        </is>
      </c>
      <c r="B23" s="4" t="inlineStr">
        <is>
          <t>0001124524</t>
        </is>
      </c>
    </row>
    <row r="24">
      <c r="A24" s="4" t="inlineStr">
        <is>
          <t>Entity Interactive Data Current</t>
        </is>
      </c>
      <c r="B24" s="4" t="inlineStr">
        <is>
          <t>Yes</t>
        </is>
      </c>
    </row>
    <row r="25">
      <c r="A25" s="4" t="inlineStr">
        <is>
          <t>Entity Current Reporting Status</t>
        </is>
      </c>
      <c r="B25" s="4" t="inlineStr">
        <is>
          <t>Yes</t>
        </is>
      </c>
    </row>
    <row r="26">
      <c r="A26" s="4" t="inlineStr">
        <is>
          <t>Current Fiscal Year End Date</t>
        </is>
      </c>
      <c r="B26" s="4" t="inlineStr">
        <is>
          <t>--12-31</t>
        </is>
      </c>
    </row>
    <row r="27">
      <c r="A27" s="4" t="inlineStr">
        <is>
          <t>Entity Filer Category</t>
        </is>
      </c>
      <c r="B27" s="4" t="inlineStr">
        <is>
          <t>Accelerated Filer</t>
        </is>
      </c>
    </row>
    <row r="28">
      <c r="A28" s="4" t="inlineStr">
        <is>
          <t>Trading Symbol</t>
        </is>
      </c>
      <c r="B28" s="4" t="inlineStr">
        <is>
          <t>CYRX</t>
        </is>
      </c>
    </row>
    <row r="29">
      <c r="A29" s="4" t="inlineStr">
        <is>
          <t>Entity Common Stock, Shares Outstanding</t>
        </is>
      </c>
      <c r="C29" s="5" t="n">
        <v>39663710</v>
      </c>
    </row>
    <row r="30">
      <c r="A30" s="4" t="inlineStr">
        <is>
          <t>Entity Emerging Growth Company</t>
        </is>
      </c>
      <c r="B30" s="4" t="inlineStr">
        <is>
          <t>false</t>
        </is>
      </c>
    </row>
    <row r="31">
      <c r="A31" s="4" t="inlineStr">
        <is>
          <t>Entity Small Business</t>
        </is>
      </c>
      <c r="B31" s="4" t="inlineStr">
        <is>
          <t>tru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0</t>
        </is>
      </c>
    </row>
    <row r="3">
      <c r="A3" s="3" t="inlineStr">
        <is>
          <t>Nature of the Business</t>
        </is>
      </c>
    </row>
    <row r="4">
      <c r="A4" s="4" t="inlineStr">
        <is>
          <t>Nature of the Business</t>
        </is>
      </c>
      <c r="B4" s="4" t="inlineStr">
        <is>
          <t>Note 2. Nature of the Business Cryoport Inc. (“Cryoport”, “we”, or “our”) is a life sciences services company that is an integral part of the temperature-controlled supply chain supporting the biopharma, reproductive medicine and animal health markets. We are redefining logistics for the life sciences industry by providing a unique platform of critical solutions including highly differentiated temperature-controlled supply chain solutions, which include advanced packaging, informatics, specialty logistics services and biostorage services. Through our products, services and unparalleled expertise, we enable our clients to ship, store and deliver cellular-based materials and drug products as well as other life sciences commodities in a precise, defined temperature-controlled state. Cryoport’s advanced platform, comprised of comprehensive and technology-centric systems and solutions are designed to support the global high-volume distribution of commercial biologic and cell-based products and therapies regulated by the United States Food and Drug Administration (FDA) and other international regulatory bodies for distribution in the Americas, EMEA (Europe, the Middle East, and Africa) and APAC (Asia-Pacific) regions. Cryoport’s solutions are also designed to support pre-clinical, clinical trials, Biologics License Applications (BLA), Investigational New Drug Applications (IND), New Drug Applications (NDA) and Commercialized Products with the FDA, as well as global clinical trials and commercialized products initiated in other countries, where strict regulatory compliance and quality assurance is mandated. Our industry standard setting Chain of Compliance TM TM On May 14, 2019, the Company acquired substantially all of the assets of Cryogene Partners, a Texas general partnership doing business as Cryogene Labs (“Cryogene”). Cryogene operates a temperature-controlled biostorage solutions business in Houston, Texas. As a result of the Cryogene acquisition, the Company operates in two reportable segments: Global Logistics Solutions and Global Bioservices. See Note 6 for segment information. The Company is a Nevada corporation and its common stock is traded on the NASDAQ Capital Market exchange under the ticker symbol “CYRX.” 2020 Business Combinations On August 21, 2020, the Company entered into a Securities Purchase Agreement to acquire CRYOPDP, a leading global provider of innovative temperature-controlled logistics solutions to the clinical research, pharmaceutical and cell and gene therapy markets, headquartered in Paris, France. Under the terms of the Securities Purchase Agreement, the Company has agreed to acquire 100% of the equity interests in Advanced Therapy Logistics and Solutions, a company organized under the laws of France, which is the holding company that owns CRYOPDP (the “CRYOPDP Acquisition”). The base purchase price under the Securities Purchase Agreement is €49 million and is subject to a cash, net debt, working capital and other adjustments. On August 24, 2020, the Company entered into a Purchase Agreement with Chart Industries, Inc. (“Chart”) pursuant to which the Company has agreed to acquire Chart’s MVE cryobiological storage business (the “MVE Acquisition”) for a cash purchase price at closing of $320 million, subject to customary closing working capital and other adjustments. The MVE Acquisition is structured as the acquisition of certain equity interests and assets and the transfer of certain liabilities in connection therewith. On October 1, 2020, the Company completed both the MVE Acquisition and the CRYOPDP Acquisition, which are further discussed in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3. Summary of Significant Accounting Policies Principles of Consolidation The accompanying consolidated financial statements include the accounts of Cryoport, Inc. and its wholly owned subsidiaries, Cryoport Systems, LLC., Cryoport Netherlands B.V., Cryoport UK Limited and Cryogene, Inc.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lived assets, allowance for inventory obsolescence, deferred taxes and their accompanying valuations, and valuation of equity-based instruments. The full extent to which the COVID-19 pandemic has and will directly or indirectly impact our business, results of operations and financial condition, including revenues, expenses, reserves and allowance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Fair Value of Financial Instruments The Company’s financial instruments consist of cash and cash equivalents, short-term investments, accounts receivable, accounts payable and accrued expenses, finance lease liabilities and the convertible senior notes. The carrying value for all such instruments, except finance lease liabilities and the convertible senior notes, approximates fair value at September 30, 2020 and December 31, 2019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convertible senior notes, see Note 5.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20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September 30, 2020 and December 31, 2019 are net of reserves for doubtful accounts of $200,000 and $14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September 30, 2020, there was one customer that accounted for 31.5%, of net accounts receivable. As of December 31, 2019, there were two customers that accounted for 31.0% and 20.7%, respectively, of net accounts receivable. There were no other single customers that owed us more than 10% of net accounts receivable at September 30, 2020 and December 31, 2019. The Company has a global reach and therefore has revenue from non-United States customers primarily in Europe. During the nine months ended September 30, 2020 and 2019, the Company had revenues from foreign customers of approximately $6.5 million and $3.3 million, respectively, which constituted approximately 21.4% and 13.3%, respectively, of total revenues. There were three customers that accounted for 16.0%, 14.0% and 10.6% of revenues during the nine months ended September 30, 2020, respectively. For the nine months ended September 30, 2019, there were two customers that accounted for 25.6% and 12.2% of total revenues, respectively. No other single customer generated over 10% of revenues during the nine months ended September 30, 2020 and 2019. During the three months ended September 30, 2020 and 2019, the Company had revenues from non-United States customers of approximately $2.4 million and $1.9 million respectively, which constituted approximately 21.7% and 19.6%, respectively, of total revenues. There was one customer that accounted for 14.9% of revenues during the three months ended September 30, 2020. There were three customers that accounted for 23.6%, 15.0% and 10.1% of revenues during the three months ended September 30, 2019, respectively. No other single customer generated over 10% of revenues during the three months ended September 30, 2020 and 2019. Inventories The Company’s inventories consist of Cryoport Express ® Property and Equipment The Company provides engineered shipping packages ("Cryoport Express ® ® ® ® ® ® ® ® Property and equipment are recorded at cost. Cryoport Express ® TM seven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nine months ended September 30, 2020. 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7).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nine months ended September 30, 2020.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20.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At September 30, 2020, offering costs of $499,000 related the Blackstone transaction are included in prepaid expenses and other current assets in the accompanying condensed consolidated balance sheets (See Note 13. Subsequent Event – Acquisitions and Financing Transaction). Income Taxes The Company accounts for income taxes under the provision of the Financial Accounting Standards Board (“FASB”) Accounting Standards Codification (“ASC”) 740, Income Taxes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20 and December 31, 2019 and has not recognized interest and/or penalties in the condensed consolidated statements of operations for the nine months ended September 30, 2020 and 2019. The Company is subject to taxation in the U.S. and various state jurisdictions. As of September 30, 2020, the Company is no longer subject to U.S. federal examinations for years before 2016 and for California franchise and income tax examinations for years before 2015.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September 30, 2020, the Company has not booked any income tax provision/(benefit) for the impact for the CARES Act due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generally provided on an “as is” basis and generally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237,000 and $367,900 at September 30, 2020 and December 31, 2019, respectively. During the three and nine months ended September 30, 2020, the Company recognized revenues of $74,200 and $303,800, respectively from the related contract liabilities outstanding as the services were performed. Nature of Goods and Services The Global Logistics Solutions segment provides Cryoport Express ® ® ® ® ® ®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SA, create the Topic 606 contracts which are generally short-term in nature (e.g., 15-day shipping cycle) for the Global Logistics Solutions segment and up to 12 months for our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 ®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nine months ended September 30, 2020 and 2019: ​ ​ ​ ​ ​ ​ ​ ​ ​ ​ ​ ​ ​ ​ ​ ​ ​ Three Months Ended September 30, ​ Nine Months Ended September 30, ​ (000’s omitted) 2020 2019 2020 2019 ​ Global Logistics Solutions: ​ ​ ​ ​ ​ ​ ​ ​ ​ ​ ​ ​ ​ Biopharmaceutical ​ $ 8,413 ​ $ 7,460 ​ $ 23,214 ​ $ 20,059 ​ Reproductive medicine ​ 1,189 ​ 735 ​ 2,551 ​ 2,191 ​ Animal health ​ ​ 223 ​ ​ 219 ​ ​ 664 ​ ​ 705 ​ Total Global Logistics Solutions ​ ​ 9,825 ​ ​ 8,414 ​ ​ 26,429 ​ ​ 22,955 ​ Global Bioservices ​ ​ 1,347 ​ ​ 1,169 ​ ​ 3,906 ​ ​ 1,745 ​ Total revenues ​ $ 11,172 ​ $ 9,583 ​ $ 30,335 ​ $ 24,700 ​ ​ Our geographical revenues, by origin, for the three and nine months ended September 30, 2020 and 2019, were as follows: ​ ​ ​ ​ ​ ​ ​ ​ ​ ​ ​ ​ ​ ​ ​ ​ ​ Three Months Ended September 30, ​ Nine Months Ended September 30, ​ (000’s omitted) 2020 2019 2020 2019 ​ Americas ​ $ 8,750 ​ $ 7,708 ​ $ 23,837 ​ $ 21,413 ​ Europe, the Middle East and Africa (EMEA) ​ 2,009 ​ 1,699 ​ 5,704 ​ 2,786 ​ Asia Pacific (APAC) ​ 413 ​ 176 ​ 794 ​ 501 ​ Total revenues ​ $ 11,172 ​ $ 9,583 ​ $ 30,335 ​ $ 24,700 ​ ​ Engineering and Development Expenses Expenditures relating to engineering and development are expensed in the period incurred to engineering and development expense in the statement of operations.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2. 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and nine months ended September 30, 2020 and 2019: ​ ​ ​ ​ ​ ​ ​ ​ ​ ​ ​ ​ ​ ​ ​ ​ ​ Three Months Ended September 30, ​ Nine Months Ended September 30, ​ ​ 2020 2019 2020 2019 ​ Net loss ​ $ (11,417,821) ​ $ (12,468,547) ​ $ (21,163,460) ​ $ (17,383,940) ​ Weighted average common shares issued and outstanding – basic and diluted ​ 39,144,916 ​ 35,674,162 ​ 38,211,327 ​ 32,449,940 ​ Basic and diluted net loss per share ​ $ (0.29) ​ $ (0.35) ​ $ (0.55) ​ $ (0.54) ​ ​ The following table sets forth the number of shares excluded from the computation of diluted loss per share, as their inclusion would have been anti-dilutive: ​ ​ ​ ​ ​ ​ ​ ​ ​ ​ ​ ​ ​ Three Months Ended September 30, ​ Nine Months Ended September 30, ​ ​ 2020 2019 2020 2019 ​ Stock options 5,823,629 4,437,527 ​ 4,932,353 3,821,040 ​ Warrants — 917,757 ​ — 857,111 ​ Convertible senior notes 4,810,002 1,158,183 ​ 4,810,002 1,158,183 ​ ​ 10,633,631 6,513,467 ​ 9,742,355 5,836,334 ​ ​ Segment Reporting We currently operate in two reportable segments, Global Logistics Solutions and Global Bioservices. The chief operating decision maker is our Chief Executive Officer. 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adjustment totaled $23,800 and $19,800 for the three and nine months ended September 30, 2020. The translation loss adjustment totaled $(19,300) and $(31,000) for the three and nine months ended September 30, 2019. Foreign currency gains and losses from transactions denominated in other than respective local currencies are included in earnings. Foreign currency gains and losses for all periods presented were not significant. Off-Balance Sheet Arrangements We do not currently have any off-balance sheet arrangements. Recently Adopted Accounting Pronouncements In December 2019, the FASB issued ASU 2019-12 Income Taxes (Topic 740) Simplifying the Accounting for Income Taxes.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2020, however, there is no cumulative effect to be recognized with the early adoption. In August 2018, the FASB issued ASU 2018-13, "Fair Value Measurement (Topic 820): Disclosure Framework — In January 2017, the FASB issued ASU 2017-04, “Intangibles—Goodwill and Other (Topic 350): Simplifying the Test for Goodwill Impairment”, which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0</t>
        </is>
      </c>
    </row>
    <row r="3">
      <c r="A3" s="3" t="inlineStr">
        <is>
          <t>Cash, Cash Equivalents and Short-Term Investments</t>
        </is>
      </c>
    </row>
    <row r="4">
      <c r="A4" s="4" t="inlineStr">
        <is>
          <t>Cash, Cash Equivalents and Short-Term Investments</t>
        </is>
      </c>
      <c r="B4" s="4" t="inlineStr">
        <is>
          <t>Note 4. Cash, Cash Equivalents and Short-Term Investments Cash, cash equivalents and short-term investments consisted of the following as of September 30, 2020 and December 31, 2019: ​ ​ ​ ​ ​ ​ ​ ​ ​ ​ ​ September 30, ​ ​ December 31, ​ 2020 2019 Cash ​ $ 69,346,437 ​ $ 3,546,893 Cash equivalents: ​ ​ ​ ​ ​ Money market mutual fund ​ 92,640,646 ​ ​ 43,687,877 Total cash and cash equivalents ​ 161,987,083 ​ ​ 47,234,770 Short-term investments: ​ ​ ​ ​ ​ U.S. Treasury notes ​ 26,425,170 ​ ​ 21,094,100 Mutual funds ​ 14,527,352 ​ ​ 25,966,686 Total short-term investments ​ 40,952,522 ​ ​ 47,060,786 Cash, cash equivalents and short-term investments ​ $ 202,939,605 ​ $ 94,295,556 ​ Available-for-sale investments The amortized cost, gross unrealized gains, gross unrealized losses and fair value of available-for-sale investments by type of security at September 30, 2020 were as follows: ​ ​ ​ ​ ​ ​ ​ ​ ​ ​ ​ ​ ​ ​ ​ Amortized Unrealized Unrealized ​ ​ ​ ​ Cost ​ Gains ​ Losses ​ Fair Value U.S. Treasury notes ​ $ 26,220,886 ​ $ 246,337 ​ $ (42,053) ​ $ 26,425,170 Total available-for-sale investments ​ $ 26,220,886 ​ $ 246,337 ​ $ (42,053) ​ $ 26,425,170 ​ The following table summarizes the fair value of available-for-sale investments based on stated contractual maturities as of September 30, 2020: ​ ​ ​ ​ ​ ​ ​ ​ ​ Amortized Cost Fair Value Due within one year ​ $ 14,121,596 ​ $ 14,137,570 Due between one and two years ​ 12,099,290 ​ 12,287,600 Total ​ $ 26,220,886 ​ $ 26,425,170 ​ The amortized cost, gross unrealized gains, gross unrealized losses and fair value of available-for-sale investments by type of security at December 31, 2019 were as follows: ​ ​ ​ ​ ​ ​ ​ ​ ​ ​ ​ ​ ​ ​ ​ Amortized Unrealized Unrealized ​ ​ ​ ​ Cost ​ Gains ​ Losses ​ Fair Value U.S. Treasury notes ​ $ 21,121,659 $ 26,552 $ (54,111) ​ $ 21,094,100 Total available-for-sale investments ​ $ 21,121,659 $ 26,552 ​ $ (54,111) ​ $ 21,094,100 ​ The following table summarizes the fair value of available-for-sale investments based on stated contractual maturities as of December 31, 2019: ​ ​ ​ ​ ​ ​ ​ ​ ​ Amortized Cost Fair Value Due within one year ​ $ 12,043,525 $ 12,046,700 Due between one and two years ​ 9,078,134 9,047,400 Total ​ $ 21,121,659 $ 21,094,100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three and nine months ended September 30, 2020, we had realized gains (losses) of $(6,900) and $10,000, respectively, on available-for-sale investments. Equity Investments We held investments in equity securities with readily determinable fair values of $14.5 million at September 30, 2020. These investments consist of mutual funds that invest primarily in tax-free municipal bonds and treasury inflation protected securities. Unrealized gains (losses) during 2020 related to equity securities held at September 30, 2020 are as follows: ​ ​ ​ ​ ​ Net losses recognized during the nine months on equity securities $ (367,010) Less: net gains (losses) recognized during the period on equity securities sold during the period ​ (804,772) Unrealized gains recognized during the nine months on equity securities still held at September 30, 2020 ​ $ 437,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September 30, 2020 and December 31, 2019 approximate fair value because of our ability to immediately convert these instruments into cash with minimal expected change in value which are classified in the table below in one of the three categories of the fair value hierarchy described above: ​ ​ ​ ​ ​ ​ ​ ​ ​ ​ ​ ​ ​ ​ ​ Fair Value Measurements ​ Level 1 Level 2 Level 3 Total September 30, 2020 ​ ​ ​ ​ Cash equivalents: ​ ​ ​ ​ Money market mutual fund ​ $ 92,640,646 ​ $ — ​ $ — ​ $ 92,640,646 Marketable equity securities: ​ ​ ​ ​ Mutual funds ​ 14,527,352 ​ — ​ — ​ 14,527,352 Available-for-sale debt securities: ​ ​ ​ ​ ​ U.S. Treasury notes ​ 26,425,170 ​ — ​ — ​ 26,425,170 ​ ​ $ 133,593,168 ​ $ — ​ $ — ​ $ 133,593,168 ​ ​ ​ ​ ​ ​ ​ ​ ​ ​ ​ ​ ​ ​ ​ ​ Fair Value Measurements ​ Level 1 Level 2 Level 3 Total December 31, 2019 ​ ​ ​ ​ Cash equivalents: ​ ​ ​ ​ Money market mutual fund ​ $ 43,687,877 ​ $ — ​ $ — ​ $ 43,687,877 Marketable equity securities: ​ ​ ​ ​ Mutual funds ​ 25,966,686 ​ — ​ — ​ 25,966,686 Available-for-sale debt securities: ​ ​ ​ ​ U.S. Treasury notes ​ 21,094,100 ​ — ​ — ​ 21,094,100 ​ ​ $ 90,748,663 ​ $ — ​ $ — ​ $ 90,748,663 ​ Our equity securities and available-for-sale debt securities, including U.S. treasury notes are valued using inputs observable in active markets for identical securities and are therefore classified as Level 1 within the fair value hierarchy. We did not have any financial liabilities measured at fair value on a recurring basis as of September 30, 2020. We carry the convertible senior notes at face value less the unamortized discount and issuance costs on our condensed consolidated balance sheets and present fair value for disclosure purposes only. As of September 30, 2020 the estimated fair value of the convertible senior notes was $101.9 million as was determined using the net present value of the payments, discounted at an interest rate that is consistent with market and risk-adjusted interest rates, which is a Level 2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Note 6. Segment Reporting We currently operate in two reportable segments: Global Logistics Solutions and Global Bioservices. The Global Logistics Solutions segment provides temperature-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The Global Bioservices segment provides a comprehensive temperature-controlled sample management solution to the life science industry, including specimen storage, sample processing, collection, and retrieval. The spectrum of temperature-controlled solutions provided by the Company ranges from ambient, or controlled room temperature (15°C to 25°C), refrigerated (2°C to 8°C), to frozen and cryogenic (below 0°C to as low as −150°C). Our Chief Executive Officer is the chief operating decision maker for both segments. The Company derives the results of the segments directly from its internal management reporting system. The accounting policies of the operating segments are substantially the same as those described in the summary of significant accounting policies. The Company evaluates segment performance on the basis of revenues and profit or loss. Management uses these operating results, in part, to evaluate the performance of, and to allocate resources to, each of the segments. The Company’s reportable segments are strategic business units that offer different products and services. They are managed separately because each business requires different sales and marketing strategies and operational skillsets. The Global Bioservices segment is currently comprised of the Cryogene business that was acquired in May 2019, and the management at the time of the acquisition was retained. Reportable segment information is presented in the following tables: ​ ​ ​ ​ ​ ​ ​ ​ ​ ​ ​ ​ ​ Three Months Ended September 30, 2020 ​ ​ Global Logistics ​ Global ​ ​ ​ ​ ​ Solutions ​ Bioservices ​ Total Revenues $ 9,824,737 $ 1,347,347 $ 11,172,084 Interest expense ​ (1,081,542) ​ — ​ (1,081,542) Depreciation and amortization expense ​ (499,461) ​ (330,916) ​ (830,377) Segment operating profit or loss ​ (10,871,748) ​ 139,311 ​ (10,732,437) Other significant items: ​ ​ ​ ​ ​ ​ Segment assets ​ 225,254,313 ​ 27,108,857 ​ 252,363,170 Goodwill ​ — ​ 10,999,722 ​ 10,999,722 Expenditures for long-lived assets ​ (1,125,328) ​ (596,623) ​ (1,721,951) ​ ​ ​ ​ ​ ​ ​ ​ ​ ​ ​ ​ ​ Nine Months Ended September 30, 2020 ​ ​ Global Logistics ​ Global ​ ​ ​ ​ ​ Solutions ​ Bioservices ​ Total Revenues $ 26,429,183 $ 3,905,982 $ 30,335,165 Interest expense ​ (1,482,249) ​ — ​ (1,482,249) Depreciation and amortization expense ​ (1,339,237) ​ (1,159,850) ​ (2,499,087) Segment operating profit or loss ​ (20,473,200) ​ 309,091 ​ (20,164,109) Other significant items: ​ ​ ​ ​ ​ ​ Segment assets ​ 225,254,313 ​ 27,108,857 ​ 252,363,170 Goodwill ​ — ​ 10,999,722 ​ 10,999,722 Expenditures for long-lived assets ​ (3,720,423) ​ (1,398,380) ​ (5,118,803) ​ Revenues from one customer of the Company’s Global Bioservices segment represents approximately 80.9% and 82.0% of that segment’s net revenues and 9.8% and 10.6% of the Company’s consolidated net revenues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7. Goodwill and Intangible Assets Goodwill As of September 30, 2020, the carrying value of goodwill is $11.0 million which is allocated to the Global Bioservices reportable segment. Intangible Assets The following table presents our intangible assets as of September 30, 2020: ​ ​ ​ ​ ​ ​ ​ ​ ​ ​ ​ ​ ​ ​ ​ ​ ​ ​ ​ ​ ​ ​ ​ ​ Weighted ​ ​ ​ ​ ​ ​ ​ ​ Net ​ Average ​ ​ Gross ​ Accumulated ​ Carrying ​ Amortization ​ Amount Amortization Amount Period (years) Non-compete agreement ​ $ 390,000 ​ $ 104,000 ​ $ 286,000 5 Technology ​ ​ 510,000 ​ ​ 136,000 ​ ​ 374,000 ​ 5 Customer relationships ​ ​ 3,900,000 ​ ​ 433,333 ​ ​ 3,466,667 ​ 12 Cryogene trade name/trademark ​ ​ 480,000 ​ ​ 42,667 ​ ​ 437,333 ​ 15 Cryoport patents and trademarks ​ ​ 374,499 ​ ​ 47,375 ​ ​ 327,124 ​ — Total ​ $ 5,654,499 ​ $ 763,375 ​ $ 4,891,124 ​ ​ ​ The following table presents our intangible assets as of December 31, 2019: ​ ​ ​ ​ ​ ​ ​ ​ ​ ​ ​ ​ ​ ​ ​ ​ ​ ​ ​ ​ ​ ​ ​ ​ Weighted ​ ​ ​ ​ ​ ​ ​ ​ Net ​ Average ​ ​ Gross ​ Accumulated ​ Carrying ​ Amortization ​ Amount Amortization Amount Period (years) Non-compete agreement ​ $ 390,000 ​ $ 45,500 ​ $ 344,500 5 Technology ​ ​ 510,000 ​ ​ 59,500 ​ ​ 450,500 ​ 5 Customer relationships ​ ​ 3,900,000 ​ ​ 189,583 ​ ​ 3,710,417 ​ 12 Cryogene trade name/trademark ​ ​ 480,000 ​ ​ 18,667 ​ ​ 461,333 ​ 15 Cryoport patents and trademarks ​ ​ 258,203 ​ ​ 47,375 ​ ​ 210,828 — Total ​ $ 5,538,203 ​ $ 360,625 ​ $ 5,177,578 ​ ​ ​ Amortization expense for intangible assets for the three and nine months ended September 30, 2020 was $134,250 and $402,800, respectively. Amortization expense for intangible assets for the three and nine months ended September 30, 2019 was $134,300 and $179,000, respectively. Expected future amortization of intangible assets as of September 30, 2020 is as follows: ​ ​ ​ ​ ​ Years Ending December 31, Amount Remainder of 2020 ​ $ 134,250 2021 ​ 537,000 2022 ​ 537,000 2023 ​ 537,000 2024 ​ 432,000 Thereafter ​ 2,386,750 ​ ​ $ 4,56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0</t>
        </is>
      </c>
    </row>
    <row r="3">
      <c r="A3" s="3" t="inlineStr">
        <is>
          <t>Convertible Senior Notes</t>
        </is>
      </c>
    </row>
    <row r="4">
      <c r="A4" s="4" t="inlineStr">
        <is>
          <t>Convertible Senior Notes</t>
        </is>
      </c>
      <c r="B4" s="4" t="inlineStr">
        <is>
          <t>Note 8. Convertible Senior Notes In May 2020, the Company issued $115.0 million aggregate principal amount of 3.00% convertible senior notes due in 2025 (the "Notes"), which includes the initial purchasers' exercise in full of their option to purchase an additional $15.0 million principal amount of the Notes, in a private placement to qualified institutional buyers exempt from registration under the Securities Act of 1933. The Notes are governed by an indenture (the "Indenture") dated May 26, 2020 between the Company, as issuer, and U.S. Bank National Association, as trustee (the "Trustee"). The Company received $111.3 million from the offering, net of underwriting discounts and commissions of $3.7 million, and incurred approximately $345,200 in third-party offering related costs. The Notes bear cash interest at a rate of 3.00%, payable semi-annually on June 1 and December 1 of each year, beginning on December 1, 2020 and will mature on June 1, 2025, unless earlier repurchased, redeemed, or converted in accordance with the terms of the Notes. At September 30, 2020, accrued interest of $1.2 million is included in accounts payable and accrued liabilities in the accompanying condensed consolidated financial statements. The Notes compris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Notes may convert their Notes at their option into shares of the Company's common stock. The Notes are initially convertible into approximately 4,810,002 shares of the Company's common stock based on the initial conversion rate of 41.8261 shares of the Company's common stock per $1,000 principal amount of the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Indenture) occur, then the conversion rate will, in certain circumstances, be increased for a specified period of time and is determined by reference to a make-whole table set forth in the Indenture governing the Notes. However, in no event will the conversion rate be increased to an amount that exceeds 48.10 shares of the Company's common stock per $1,000 principal amount of Notes. In addition, the holders of the Notes may require the Company to repurchase the Notes at par value plus accrued and unpaid interest following the occurrence of a "Fundamental Change" (as described in the Indenture). On or after June 5, 2023, we may redeem the Notes at our option, in whole and not in part, at a cash redemption price equal to the principal amount of the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Notes is effective and available for use and is expected to remain effective and available during the redemption period as of the date the redemption notice is sent. The Notes contain customary terms and events of default. If an event of default arising out of certain events of bankruptcy, insolvency, or reorganization involving the Company or a significant subsidiary (as set forth in the Indenture) occurs with respect to the Company, the principal amount of the Notes and accrued and unpaid interest, if any, will automatically become immediately due and payable. If any other event of default (as defined in the Indenture) occurs and is continuing, either the Trustee or the holders of at least 25% in aggregate principal amount of the outstanding Notes may declare the principal amount of the Notes to be due and payable immediately by notice to the Company. There were no events of default at September 30, 2020. The Notes are accounted for in accordance with ASC 470-20, Debt with Conversion and Other Options Contracts in Entity's Own Equity . , The Company incurred approximately $4.1 million of debt issuance costs relating to the issuance of the Notes, which were recorded as a reduction to the Notes on the consolidated balance sheet. The debt issuance costs are being amortized and recognized as additional interest expense over the expected life of the Notes using the effective interest rate method. We determined the expected life of the debt is equal to the five-year term of the Notes. The effective interest rate on the Notes is 3.74%. Notes payable consisted of the following at September 30, 2020: ​ ​ ​ ​ ​ ​ ​ September 30, 2020 Principal amount of Notes ​ $ 115,000,000 Unamortized debt issuance costs ​ (3,844,791) Net carrying value of Notes payable ​ $ 111,155,209 ​ Interest expense incurred in connection with the Notes consisted of the following for the three and nine months ended September 30, 2020: ​ ​ ​ ​ ​ ​ ​ ​ ​ Three Months Ended Nine Months Ended ​ ​ September 30, 2020 ​ September 30, 2020 Coupon interest ​ $ 891,250 ​ $ 1,226,667 Amortization of debt issuance costs ​ ​ 187,499 ​ 247,604 Total interest expense on Notes ​ $ 1,078,749 ​ $ 1,474,271 ​ The following table summarizes the total gross principal payments due under the Company's Notes payable: ​ ​ ​ ​ ​ Years Ending December 31, ​ Remainder of 2020 ​ $ — 2021 ​ — 2022 ​ — 2023 ​ — 2024 ​ — 2025 ​ 115,000,000 Total Payments ​ $ 115,000,000 ​ In connection with the issuance of the Notes, the Company entered into a registration rights agreement (the "Registration Rights Agreement") to use its best efforts to file a registration statement for the resale of the Notes and the shares of the Company's common stock issuable upon conversion of the Notes, to cause the registration statement to become effective by January 31, 2021, and to keep the registration statement continuously effective for a specified period of time. If the Company fails to satisfy certain of its obligations under the Registration Rights Agreement (a "Registration Default"), it will be required to pay additional interest on the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Indenture accrue on any day on a Note at a combined rate per annum that exceeds 0.50%. Additionally, if a Registration Default exists on the maturity date for the Notes, then, in addition to any additional interest otherwise payable, the Company will be required to make a cash payment to each noteholder in an amount equal to 3% of the principal amount of Notes outstanding and held by such holder as of the close of business on the business day immediately before the maturity date. As of September 30, 2020, the Company has not accrued any fees or expenses associated with the Registration Rights Agreement as no Registration Default exists and, therefore, it is not probable that a payment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9. Commitments and Contingencies Facility and Equipment Leases We lease various corporate, research and development, and logistics facilities in Irvine, California, Livingston, New Jersey, Hoofddorp, the Netherlands, Houston, Texas and Brentwood, Tennessee under operating leases. These lease agreements contain certain scheduled annual rent increases which are accounted for on a straight-line basis. In addition, we lease certain equipment which expires through January 2024 ( See Note 1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0. Leases The Company has operating and finance leases for corporate offices and certain equipment. These leases have remaining lease terms of two years to approximately ten years, some of which include options to extend the leases for multiple renewal periods of five years each. As of September 30, 2020, and December 31, 2019, assets recorded under finance leases were $273,700 and $71,000, respectively, and accumulated depreciation associated with finance leases was $62,603 and $22,800, respectively. The components of lease cost were as follows: ​ ​ ​ ​ ​ ​ Nine Months Ended ​ ​ September 30, 2020 Operating lease cost ​ $ 971,282 ​ ​ ​ ​ Finance lease cost: ​ Amortization of right-of-use assets ​ $ 30,143 Interest on finance lease liabilities ​ 7,747 ​ ​ 37,890 ​ ​ ​ ​ Total lease cost ​ $ 1,009,172 ​ Other information related to leases was as follows: ​ ​ ​ ​ ​ ​ ​ ​ Nine Months Ended Supplemental Cash Flows Information September 30, 2020 Cash paid for amounts included in the measurement of lease liabilities: ​ ​ ​ Operating cash flows from operating leases $ 912,008 ​ Operating cash flows from finance leases $ 58,058 ​ Financing cash flows from finance leases ​ $ 50,311 ​ ​ ​ ​ ​ ​ Right-of-use assets obtained in exchange for lease obligations: ​ ​ ​ ​ Operating leases $ 4,288,364 ​ Finance leases ​ $ 202,619 ​ ​ ​ ​ ​ ​ Weighted-Average Remaining Lease Term ​ ​ ​ ​ Operating leases ​ 7.5 years ​ Finance leases ​ 3.0 years ​ ​ ​ ​ ​ ​ Weighted-Average Discount Rate ​ ​ ​ ​ Operating leases ​ ​ 6.8 % Finance leases ​ ​ 5.4 % ​ Future minimum lease payments under non-cancellable leases as of September 30, 2020 were as follows: ​ ​ ​ ​ ​ ​ ​ ​ ​ Operating Finance Years Ending December 31, ​ Leases ​ Leases 2020 (excluding the nine months ended September 30, 2020) ​ $ 277,982 ​ $ 23,212 2021 ​ 2,606,382 ​ 65,976 2022 ​ 2,718,603 ​ 57,329 2023 ​ 2,211,252 ​ 56,211 2024 ​ 2,131,805 ​ — 2025 ​ 1,894,325 ​ — Thereafter ​ ​ 7,196,727 ​ ​ — Total future minimum lease payments ​ 19,037,076 ​ 202,728 Less imputed interest ​ (10,555,273) ​ (15,458) Total ​ $ 8,481,803 ​ $ 187,270 ​ ​ ​ ​ ​ ​ ​ ​ ​ ​ Operating ​ Finance Reported as of September 30, 2020 Leases Leases Current lease liabilities ​ $ 666,929 ​ $ 63,616 Noncurrent lease liabilities ​ 7,814,874 ​ 123,654 Total ​ $ 8,481,803 ​ $ 187,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1.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Class C Convertible Preferred Stock. Common Stock Issued for Services During the nine months ended September 30, 2020, 2,400 shares of common stock with a fair value of $62,000 were issued to two members of the board of directors as compensation for services. During the nine months ended September 30, 2019, 4,488 shares of common stock with a fair value of $70,300 were issued to three members of the board of directors as compensation for services. Common Stock Reserved for Future Issuance As of September 30, 2020, approximately 7.6 million shares of common stock were issuable upon conversion or exercise of rights granted under prior financing arrangements, stock options and warrants, as follows: ​ ​ ​ ​ Exercise of stock options 7,629,298 Exercise of warrants — Convertible senior notes ​ 4,810,002 Total shares of common stock reserved for future issuances 12,439,300 ​ In addition, we reserved 6,474,135 shares of common stock issuable upon conversion of our Series C convertible preferred stock (see Note 13). Share Repurchase Program In October 2019, the Company’s Board of Directors approved a share repurchase program authorizing the repurchase of the Company's common stock in the amount of up to $15.0 million from time to time, in amounts, at prices, and at such times as management deems appropriate and will depend on a number of factors, including the market price of the Company's common stock, general market and economic conditions, and applicable legal requirements. The repurchase program will expire on December 31, 2020 and may be extended, suspended, modified or discontinued at any time. Any repurchases will be funded from cash on hand and future cash flows from operations. The Company has not purchased any shares under this program in 2019 and through September 30, 2020. June 2019 Public Offering On June 24, 2019, the Company completed an underwritten public offering (the “Offering”) of 4,312,500 shares of its common stock, par value $0.001 per share (the “Public Offering Shares”). The Public Offering Shares were issued and sold pursuant to an underwriting agreement (the “Underwriting Agreement”), dated June 19, 2019, by and among the Company, on the one hand, and Jefferies LLC and SVB Leerink LLC, as representatives of certain underwriters (collectively, the “Underwriters”) at a public offering price per share of $17.00. The Public Offering Shares include 562,500 shares issued and sold pursuant to the Underwriters’ exercise in full of their option to purchase additional shares of common stock pursuant to the Underwriting Agreement. The Company received net proceeds of approximately $68.8 million from the Offering after deducting underwriting discounts and commissions and estimated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1987083</v>
      </c>
      <c r="C3" s="6" t="n">
        <v>47234770</v>
      </c>
    </row>
    <row r="4">
      <c r="A4" s="4" t="inlineStr">
        <is>
          <t>Short-term investments</t>
        </is>
      </c>
      <c r="B4" s="5" t="n">
        <v>40952522</v>
      </c>
      <c r="C4" s="5" t="n">
        <v>47060786</v>
      </c>
    </row>
    <row r="5">
      <c r="A5" s="4" t="inlineStr">
        <is>
          <t>Accounts receivable, net</t>
        </is>
      </c>
      <c r="B5" s="5" t="n">
        <v>7783502</v>
      </c>
      <c r="C5" s="5" t="n">
        <v>7098191</v>
      </c>
    </row>
    <row r="6">
      <c r="A6" s="4" t="inlineStr">
        <is>
          <t>Inventories</t>
        </is>
      </c>
      <c r="B6" s="5" t="n">
        <v>476622</v>
      </c>
      <c r="C6" s="5" t="n">
        <v>473961</v>
      </c>
    </row>
    <row r="7">
      <c r="A7" s="4" t="inlineStr">
        <is>
          <t>Prepaid expenses and other current assets</t>
        </is>
      </c>
      <c r="B7" s="5" t="n">
        <v>1444303</v>
      </c>
      <c r="C7" s="5" t="n">
        <v>1096855</v>
      </c>
    </row>
    <row r="8">
      <c r="A8" s="4" t="inlineStr">
        <is>
          <t>Total current assets</t>
        </is>
      </c>
      <c r="B8" s="5" t="n">
        <v>212644032</v>
      </c>
      <c r="C8" s="5" t="n">
        <v>102964563</v>
      </c>
    </row>
    <row r="9">
      <c r="A9" s="4" t="inlineStr">
        <is>
          <t>Property and equipment, net</t>
        </is>
      </c>
      <c r="B9" s="5" t="n">
        <v>15178619</v>
      </c>
      <c r="C9" s="5" t="n">
        <v>11833057</v>
      </c>
    </row>
    <row r="10">
      <c r="A10" s="4" t="inlineStr">
        <is>
          <t>Operating lease right-of-use assets</t>
        </is>
      </c>
      <c r="B10" s="5" t="n">
        <v>8113923</v>
      </c>
      <c r="C10" s="5" t="n">
        <v>4460319</v>
      </c>
    </row>
    <row r="11">
      <c r="A11" s="4" t="inlineStr">
        <is>
          <t>Intangible assets, net</t>
        </is>
      </c>
      <c r="B11" s="5" t="n">
        <v>4891124</v>
      </c>
      <c r="C11" s="5" t="n">
        <v>5177578</v>
      </c>
    </row>
    <row r="12">
      <c r="A12" s="4" t="inlineStr">
        <is>
          <t>Goodwill</t>
        </is>
      </c>
      <c r="B12" s="5" t="n">
        <v>10999722</v>
      </c>
      <c r="C12" s="5" t="n">
        <v>10999722</v>
      </c>
    </row>
    <row r="13">
      <c r="A13" s="4" t="inlineStr">
        <is>
          <t>Deposits</t>
        </is>
      </c>
      <c r="B13" s="5" t="n">
        <v>535750</v>
      </c>
      <c r="C13" s="5" t="n">
        <v>437299</v>
      </c>
    </row>
    <row r="14">
      <c r="A14" s="4" t="inlineStr">
        <is>
          <t>Total assets</t>
        </is>
      </c>
      <c r="B14" s="5" t="n">
        <v>252363170</v>
      </c>
      <c r="C14" s="5" t="n">
        <v>135872538</v>
      </c>
    </row>
    <row r="15">
      <c r="A15" s="3" t="inlineStr">
        <is>
          <t>Current Liabilities:</t>
        </is>
      </c>
    </row>
    <row r="16">
      <c r="A16" s="4" t="inlineStr">
        <is>
          <t>Accounts payable and other accrued expenses</t>
        </is>
      </c>
      <c r="B16" s="5" t="n">
        <v>9663211</v>
      </c>
      <c r="C16" s="5" t="n">
        <v>2498375</v>
      </c>
    </row>
    <row r="17">
      <c r="A17" s="4" t="inlineStr">
        <is>
          <t>Accrued compensation and related expenses</t>
        </is>
      </c>
      <c r="B17" s="5" t="n">
        <v>2554753</v>
      </c>
      <c r="C17" s="5" t="n">
        <v>1903720</v>
      </c>
    </row>
    <row r="18">
      <c r="A18" s="4" t="inlineStr">
        <is>
          <t>Deferred revenue</t>
        </is>
      </c>
      <c r="B18" s="5" t="n">
        <v>236975</v>
      </c>
      <c r="C18" s="5" t="n">
        <v>367867</v>
      </c>
    </row>
    <row r="19">
      <c r="A19" s="4" t="inlineStr">
        <is>
          <t>Operating lease liabilities</t>
        </is>
      </c>
      <c r="B19" s="5" t="n">
        <v>666929</v>
      </c>
      <c r="C19" s="5" t="n">
        <v>665901</v>
      </c>
    </row>
    <row r="20">
      <c r="A20" s="4" t="inlineStr">
        <is>
          <t>Finance lease liabilities</t>
        </is>
      </c>
      <c r="B20" s="5" t="n">
        <v>63616</v>
      </c>
      <c r="C20" s="5" t="n">
        <v>24617</v>
      </c>
    </row>
    <row r="21">
      <c r="A21" s="4" t="inlineStr">
        <is>
          <t>Total current liabilities</t>
        </is>
      </c>
      <c r="B21" s="5" t="n">
        <v>13185484</v>
      </c>
      <c r="C21" s="5" t="n">
        <v>5460480</v>
      </c>
    </row>
    <row r="22">
      <c r="A22" s="4" t="inlineStr">
        <is>
          <t>Convertible senior notes, net of discount of $3.8 million</t>
        </is>
      </c>
      <c r="B22" s="5" t="n">
        <v>111155209</v>
      </c>
      <c r="C22" s="5" t="n">
        <v>0</v>
      </c>
    </row>
    <row r="23">
      <c r="A23" s="4" t="inlineStr">
        <is>
          <t>Operating lease liabilities, net of current portion</t>
        </is>
      </c>
      <c r="B23" s="5" t="n">
        <v>7814874</v>
      </c>
      <c r="C23" s="5" t="n">
        <v>4101236</v>
      </c>
    </row>
    <row r="24">
      <c r="A24" s="4" t="inlineStr">
        <is>
          <t>Finance lease liabilities, net of current portion</t>
        </is>
      </c>
      <c r="B24" s="5" t="n">
        <v>123654</v>
      </c>
      <c r="C24" s="5" t="n">
        <v>8539</v>
      </c>
    </row>
    <row r="25">
      <c r="A25" s="4" t="inlineStr">
        <is>
          <t>Deferred tax liability</t>
        </is>
      </c>
      <c r="B25" s="5" t="n">
        <v>47943</v>
      </c>
      <c r="C25" s="5" t="n">
        <v>20935</v>
      </c>
    </row>
    <row r="26">
      <c r="A26" s="4" t="inlineStr">
        <is>
          <t>Total liabilities</t>
        </is>
      </c>
      <c r="B26" s="5" t="n">
        <v>132327164</v>
      </c>
      <c r="C26" s="5" t="n">
        <v>959119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value</t>
        </is>
      </c>
      <c r="B29" s="4" t="inlineStr">
        <is>
          <t xml:space="preserve"> </t>
        </is>
      </c>
      <c r="C29" s="4" t="inlineStr">
        <is>
          <t xml:space="preserve"> </t>
        </is>
      </c>
    </row>
    <row r="30">
      <c r="A30" s="4" t="inlineStr">
        <is>
          <t>Common stock, $0.001 par value; 100,000,000 shares authorized; 38,983,824 and 37,339,787 issued and outstanding at September 30, 2020 and December 31, 2019, respectively</t>
        </is>
      </c>
      <c r="B30" s="5" t="n">
        <v>38984</v>
      </c>
      <c r="C30" s="5" t="n">
        <v>37340</v>
      </c>
    </row>
    <row r="31">
      <c r="A31" s="4" t="inlineStr">
        <is>
          <t>Additional paid-in capital</t>
        </is>
      </c>
      <c r="B31" s="5" t="n">
        <v>300273819</v>
      </c>
      <c r="C31" s="5" t="n">
        <v>285609022</v>
      </c>
    </row>
    <row r="32">
      <c r="A32" s="4" t="inlineStr">
        <is>
          <t>Accumulated deficit</t>
        </is>
      </c>
      <c r="B32" s="5" t="n">
        <v>-180483423</v>
      </c>
      <c r="C32" s="5" t="n">
        <v>-159319963</v>
      </c>
    </row>
    <row r="33">
      <c r="A33" s="4" t="inlineStr">
        <is>
          <t>Accumulated other comprehensive income (loss)</t>
        </is>
      </c>
      <c r="B33" s="5" t="n">
        <v>206626</v>
      </c>
      <c r="C33" s="5" t="n">
        <v>-45051</v>
      </c>
    </row>
    <row r="34">
      <c r="A34" s="4" t="inlineStr">
        <is>
          <t>Total stockholders' equity</t>
        </is>
      </c>
      <c r="B34" s="5" t="n">
        <v>120036006</v>
      </c>
      <c r="C34" s="5" t="n">
        <v>126281348</v>
      </c>
    </row>
    <row r="35">
      <c r="A35" s="4" t="inlineStr">
        <is>
          <t>Total liabilities and stockholders' equity</t>
        </is>
      </c>
      <c r="B35" s="5" t="n">
        <v>252363170</v>
      </c>
      <c r="C35" s="5" t="n">
        <v>135872538</v>
      </c>
    </row>
    <row r="36">
      <c r="A36" s="4" t="inlineStr">
        <is>
          <t>Class A convertible preferred stock [Member]</t>
        </is>
      </c>
    </row>
    <row r="37">
      <c r="A37" s="3" t="inlineStr">
        <is>
          <t>Stockholders' Equity:</t>
        </is>
      </c>
    </row>
    <row r="38">
      <c r="A38" s="4" t="inlineStr">
        <is>
          <t>Preferred stock value</t>
        </is>
      </c>
      <c r="B38" s="5" t="n">
        <v>0</v>
      </c>
      <c r="C38" s="5" t="n">
        <v>0</v>
      </c>
    </row>
    <row r="39">
      <c r="A39" s="4" t="inlineStr">
        <is>
          <t>Class B convertible preferred stock [Member]</t>
        </is>
      </c>
    </row>
    <row r="40">
      <c r="A40" s="3" t="inlineStr">
        <is>
          <t>Stockholders' Equity:</t>
        </is>
      </c>
    </row>
    <row r="41">
      <c r="A41" s="4" t="inlineStr">
        <is>
          <t>Preferred stock value</t>
        </is>
      </c>
      <c r="B41" s="5" t="n">
        <v>0</v>
      </c>
      <c r="C41" s="5" t="n">
        <v>0</v>
      </c>
    </row>
    <row r="42">
      <c r="A42" s="4" t="inlineStr">
        <is>
          <t>Class C convertible preferred stock</t>
        </is>
      </c>
    </row>
    <row r="43">
      <c r="A43" s="3" t="inlineStr">
        <is>
          <t>Stockholders' Equity:</t>
        </is>
      </c>
    </row>
    <row r="44">
      <c r="A44" s="4" t="inlineStr">
        <is>
          <t>Preferred stock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2. Stock-Based Compensation Warrant Activity We typically issue warrants to purchase shares of our common stock to investors as part of a financing transaction or in connection with services rendered by placement agents and consultants. Our outstanding warrants expire in July 2020. A summary of warrant activity is as follows: ​ ​ ​ ​ ​ ​ ​ ​ ​ ​ ​ ​ ​ ​ ​ ​ Weighted- ​ ​ ​ ​ ​ ​ Weighted- ​ Average ​ ​ ​ ​ ​ ​ ​ Average ​ Remaining ​ Aggregate ​ ​ Number of ​ Exercise ​ Contractual ​ Intrinsic ​ ​ Shares ​ Price/Share ​ Term (Years) ​ Value (1) Outstanding — December 31, 2019 1,001,028 ​ $ 3.83 ​ Issued — ​ — ​ Exercised (963,149) ​ 3.80 ​ Expired (37,879) ​ 4.58 ​ Outstanding — September 30, 2020 — ​ $ — — ​ $ — Vested (exercisable) — September 30, 2020 — ​ $ — — ​ $ — (1) Aggregate intrinsic value represents the difference between the exercise price of the warrant and the closing market price of our common stock on September 30, 2020, which was $47.40 per share. Total intrinsic value of warrants exercised during the nine months ended September 30, 2020 was $17.6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September 30, 2020, the Company had 1,023,524 shares available for future awards under the 2018 Plan. During the nine months ended September 30, 2020, we granted stock options at exercise prices equal to the quoted market price of our common stock on the grant date. The fair value of each option grant was estimated on the date of grant using Black-Scholes with the following weighted average assumptions: ​ ​ ​ ​ ​ ​ ​ ​ ​ ​ ​ ​ ​ ​ Expected life (years) ​ 5.3 – 6.3 ​ ​ Risk-free interest rate 0.3% -1.7 % ​ Volatility ​ 69.8% – 82.3 % ​ Dividend yield 0 % ​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blended volatility using an average of its historical and implied volatilities over the expected life of the stock-based award. The selection of the blended volatility assumption was based upon the Company’s assessment that blended volatility is more representative of the Company’s future stock price trends as it weighed in the longer term historical volatility with the near-term future implied volatility. We do not anticipate paying dividends on the common stock in the foreseeable future. We recognize stock-based compensation expense over the vesting period using the straight-line method. Stock-based compensation expense is recognized only for those awards that vest. We account for the forfeitures of unvested awards as they occur. Total stock-based compensation expense related to all of our share-based payment awards is comprised of the following: ​ ​ ​ ​ ​ ​ ​ ​ ​ ​ ​ ​ ​ ​ ​ ​ ​ Three Months Ended September 30, ​ Nine Months Ended September 30, ​ ​ 2020 2019 2020 2019 ​ Cost of revenues ​ $ 85,784 ​ $ 522,377 ​ $ 237,273 ​ $ 687,129 ​ General and administrative ​ 1,514,678 ​ 7,432,609 ​ 4,032,315 ​ 9,716,732 ​ Sales and marketing ​ 628,076 ​ 3,803,687 ​ 1,597,723 ​ 4,586,015 ​ Engineering and development ​ 204,132 ​ 976,876 ​ 487,235 ​ 1,151,163 ​ ​ ​ $ 2,432,670 ​ $ 12,735,549 ​ $ 6,354,546 ​ $ 16,141,039 ​ ​ A summary of stock option activity is as follows: ​ ​ ​ ​ ​ ​ ​ ​ ​ ​ ​ ​ ​ ​ ​ ​ Weighted- ​ ​ ​ ​ ​ ​ Weighted- ​ Average ​ ​ ​ ​ ​ ​ ​ Average ​ Remaining ​ Aggregate ​ ​ Number of ​ Exercise ​ Contractual ​ Intrinsic ​ ​ Shares ​ Price/Share ​ Term (Years) ​ Value (1) Outstanding — December 31, 2019 6,679,581 ​ $ 7.14 ​ Granted (weighted-average fair value of $11.88 per share) ​ 1,675,300 ​ ​ 18.57 ​ ​ ​ ​ Exercised (678,488) ​ 6.90 ​ ​ Forfeited (45,011) ​ 10.17 ​ ​ Expired (2,084) ​ 20.49 ​ ​ Outstanding — September 30, 2020 7,629,298 ​ $ 9.65 6.8 ​ $ 288,091,500 Vested (exercisable) — September 30, 2020 5,819,639 ​ $ 7.06 6.1 ​ $ 234,778,400 Expected to vest after September 30, 2020 (unexercisable) 1,809,659 ​ $ 17.97 9.4 ​ $ 53,249,600 (1) Aggregate intrinsic value represents the difference between the exercise price of the option and the closing market price of our common stock on September 30, 2020, which was $47.40 per share. Total intrinsic value of options exercised during the nine months ended September 30, 2020 was $16.6 million. As of September 30, 2020, there was unrecognized compensation expense of $20.1 million related to unvested stock options, which we expect to recognize over a weighted 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 - Acquisitions and Financing Transaction</t>
        </is>
      </c>
      <c r="B1" s="2" t="inlineStr">
        <is>
          <t>9 Months Ended</t>
        </is>
      </c>
    </row>
    <row r="2">
      <c r="B2" s="2" t="inlineStr">
        <is>
          <t>Sep. 30, 2020</t>
        </is>
      </c>
    </row>
    <row r="3">
      <c r="A3" s="3" t="inlineStr">
        <is>
          <t>Subsequent Event - Acquisitions and Financing Transaction</t>
        </is>
      </c>
    </row>
    <row r="4">
      <c r="A4" s="4" t="inlineStr">
        <is>
          <t>Subsequent Event - Acquisitions and Financing Transaction</t>
        </is>
      </c>
      <c r="B4" s="4" t="inlineStr">
        <is>
          <t>Note 13. Subsequent Event – Acquisitions and Financing Transaction ​ Acquisitions ​ On October 1, 2020, the Company completed its acquisition of CRYOPDP for a cash consideration of €49,000,000, subject to cash, net debt, working capital and other adjustments. This acquisition was funded with existing cash on hand. CRYOPDP, based in France, is a leading global provider of innovative temperature-controlled logistics solutions to the clinical research, pharmaceutical and cell and gene therapy markets. CRYOPDP conducts its business activities mainly through entities based in the United Kingdom, the United States, the Asia-Pacific region, and India. Also, on October 1, 2020, the Company completed the MVE Acquisition for a cash consideration of $320 million, subject to customary closing working capital and other adjustments. The Company financed a portion of the closing cash payment of the MVE Acquisition with the net proceeds of the Blackstone Private Placement, as further discussed below. MVE is a global leader in manufactured vacuum insulated products and cryogenic freezer systems for the life sciences industry. MVE has manufacturing and distribution operations in the United States, Europe, and Asia. Both the CRYOPDP Acquisition and the MVE Acquisition will be accounted for under the acquisition method of accounting and, accordingly, the total purchase price will be allocated to the identifiable tangible and intangible assets acquired and the liabilities assumed based on their respective fair values on the acquisition date. Given the timing of the acquisitions, we have not yet determined the preliminary purchase price allocations for the transactions. Results of operations for both acquisitions will be included in our consolidated financial statements from the date of acquisition. Additionally, we plan to file the required historical financial statements and the required pro forma financial statements related to the CRYOPDP and MVE Acquisition on a Form 8-K/A to amend the Current Report on Form 8-K filed on October 1, 2020 by December 15, 2020 Total acquisition-related costs incurred in the three and nine months ended September 30, 2020 in connection with both acquisitions totaled $5.7 million and $7.4 million, respectively. These costs were charged to “General and administrative” in the condensed consolidated statements of operations. Blackstone Private Placement ​ In connection with the MVE Acquisition, on October 1 , 2020 (the “Closing Date”), the Company completed a private placement with an investment vehicle of funds affiliated with The Blackstone Group Inc. (collectively, Blackstone), consisting of (i) 250,000 shares of a newly designated 4.0% Series C Convertible Preferred Stock, par value $0.001 per share (“Series C Preferred Stock”), at a price of $1,000 per share, for $250,000,000, and (ii) 675,536 shares of common stock of the Company, par value $0.001 per share (“Common Stock”) for $25,000,000, for an aggregate purchase price of $275,000,000. The Company paid Blackstone $1,000,000 as reimbursement for transactional expenses incurred in connection with the private placement at the Closing Date. Also, the Company incurred direct and incremental expenses of approximately $10,400,000, including financial advisory fees, closing costs, legal expenses and other offering-related expenses. The Company allocated the net proceeds of $263,600,000 on a relative fair value basis to the Series C Preferred Stock and the Common Stock, resulting in allocated proceeds of $235,629,500 and $27,970,500, respectively.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After the second anniversary of the Closing Date,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On the October 1, 2020 issuance date, the effective conversion price per share was less than the fair value of the underlying Common Stock and, as a result, the Company determined that there was a beneficial conversion feature on that date. The Company will recognize the resulting beneficial conversion feature amount of approximately $39 million as a deemed dividend, equal to the number of common shares into which the Series C Preferred Stock is convertible multiplied by the difference between the fair value of the Common Stock and the effective conversion price per share on that date. Because the Series C Preferred Stock does not have a stated conversion date and was immediately convertible at the issuance date, the dividend is reflected as a one-time, non-cash, deemed dividend to the Holders of the Series C Preferred Stock on the date of issuance. Additionally, the Company determined that the nature of the Series C Preferred Stock is more akin to an equity instrument and that the economic characteristics and risks of the embedded conversion options are clearly and closely related to the Series C Preferred Stock. As such, the conversion options were not required to be bifurcated from the host under ASC 815, Derivatives and Hedging. Since the paid-in-kind dividends are nondiscretionary, the Company will measure the beneficial conversion feature in the paid-in-kind dividend on the issuance date of the preferred stock and will record such amount when the paid-in-kind dividend is accrued. Redemption Rights. (i) Within 6 months of the Closing Date, up to 50,000 shares of the Series C Preferred Stock at a price equal to 125% of the purchase price paid by plus any accrued and unpaid dividends. (ii) At any time beginning five years after the Closing Date (but prior to six years after the Closing Date), all of the Series C Preferred Stock at a price equal to 105% of the purchase price paid plus any accrued and unpaid dividends. (iii) At any time beginning six years after the Closing Date, all of the Series C Preferred Stock at a price equal to 100% of the purchase price paid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Upon certain change of control events involving the Company, which must be approved by the Company’s Board of Directors, Holders of the Series C Preferred Stock have the right to require the Company to redeem all or any part of the Holders’ Series C Preferred Stock for an amount equal to the Liquidation Preference plus any accrued and unpaid dividends. The Company evaluated the Series C Preferred Stock for liability or equity classification under the applicable accounting guidance including ASC 480, Distinguishing Liabilities from Equity The Company also evaluated the embedded put and call options within the Series C Preferred Stock in accordance with the accounting guidance for derivatives to determine if bifurcation is required. The Company determined that the economic characteristics and risks of the embedded put and call options are not clearly and closely related to the Series C Preferred Stock. Therefore, the Company assessed the put and call options further and determined they did not meet the definition of a derivative under ASC 815 . Under the same analysis, the Company determined that the economic characteristics and risks of the embedded participating dividend feature are considered clearly and closely related to the equity host. Accordingly, the participating dividend feature is not required to be bifurcated under ASC 815. Also, the Company determined that the value of the contingent dividend feature is minimal and insignificant relative to the other components of the Series C Preferred Stock due to the circumstances surrounding the scenarios under which the provision would be triggered. Voting Rights . Registration Righ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4" t="inlineStr">
        <is>
          <t>Principles of Consolidation</t>
        </is>
      </c>
      <c r="B3" s="4" t="inlineStr">
        <is>
          <t>Principles of Consolidation The accompanying consolidated financial statements include the accounts of Cryoport, Inc. and its wholly owned subsidiaries, Cryoport Systems, LLC., Cryoport Netherlands B.V., Cryoport UK Limited and Cryogene, Inc. (collectively, the “Company”). All intercompany accounts and transactions have been eliminated.</t>
        </is>
      </c>
    </row>
    <row r="4">
      <c r="A4" s="4" t="inlineStr">
        <is>
          <t>Cash and Cash Equivalents</t>
        </is>
      </c>
      <c r="B4"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5">
      <c r="A5" s="4" t="inlineStr">
        <is>
          <t>Short-Term Investments</t>
        </is>
      </c>
      <c r="B5"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lived assets, allowance for inventory obsolescence, deferred taxes and their accompanying valuations, and valuation of equity-based instruments. The full extent to which the COVID-19 pandemic has and will directly or indirectly impact our business, results of operations and financial condition, including revenues, expenses, reserves and allowance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t>
        </is>
      </c>
    </row>
    <row r="7">
      <c r="A7" s="4" t="inlineStr">
        <is>
          <t>Fair Value of Financial Instruments</t>
        </is>
      </c>
      <c r="B7" s="4" t="inlineStr">
        <is>
          <t>Fair Value of Financial Instruments The Company’s financial instruments consist of cash and cash equivalents, short-term investments, accounts receivable, accounts payable and accrued expenses, finance lease liabilities and the convertible senior notes. The carrying value for all such instruments, except finance lease liabilities and the convertible senior notes, approximates fair value at September 30, 2020 and December 31, 2019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convertible senior notes, see Note 5.</t>
        </is>
      </c>
    </row>
    <row r="8">
      <c r="A8" s="4" t="inlineStr">
        <is>
          <t>Concentrations of Credit Risk</t>
        </is>
      </c>
      <c r="B8"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20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t>
        </is>
      </c>
    </row>
    <row r="9">
      <c r="A9" s="4" t="inlineStr">
        <is>
          <t>Customers</t>
        </is>
      </c>
      <c r="B9" s="4" t="inlineStr">
        <is>
          <t>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September 30, 2020 and December 31, 2019 are net of reserves for doubtful accounts of $200,000 and $14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September 30, 2020, there was one customer that accounted for 31.5%, of net accounts receivable. As of December 31, 2019, there were two customers that accounted for 31.0% and 20.7%, respectively, of net accounts receivable. There were no other single customers that owed us more than 10% of net accounts receivable at September 30, 2020 and December 31, 2019. The Company has a global reach and therefore has revenue from non-United States customers primarily in Europe. During the nine months ended September 30, 2020 and 2019, the Company had revenues from foreign customers of approximately $6.5 million and $3.3 million, respectively, which constituted approximately 21.4% and 13.3%, respectively, of total revenues. There were three customers that accounted for 16.0%, 14.0% and 10.6% of revenues during the nine months ended September 30, 2020, respectively. For the nine months ended September 30, 2019, there were two customers that accounted for 25.6% and 12.2% of total revenues, respectively. No other single customer generated over 10% of revenues during the nine months ended September 30, 2020 and 2019. During the three months ended September 30, 2020 and 2019, the Company had revenues from non-United States customers of approximately $2.4 million and $1.9 million respectively, which constituted approximately 21.7% and 19.6%, respectively, of total revenues. There was one customer that accounted for 14.9% of revenues during the three months ended September 30, 2020. There were three customers that accounted for 23.6%, 15.0% and 10.1% of revenues during the three months ended September 30, 2019, respectively. No other single customer generated over 10% of revenues during the three months ended September 30, 2020 and 2019.</t>
        </is>
      </c>
    </row>
    <row r="10">
      <c r="A10" s="4" t="inlineStr">
        <is>
          <t>Inventories</t>
        </is>
      </c>
      <c r="B10" s="4" t="inlineStr">
        <is>
          <t>Inventories The Company’s inventories consist of Cryoport Express ®</t>
        </is>
      </c>
    </row>
    <row r="11">
      <c r="A11" s="4" t="inlineStr">
        <is>
          <t>Property and Equipment</t>
        </is>
      </c>
      <c r="B11" s="4" t="inlineStr">
        <is>
          <t>Property and Equipment The Company provides engineered shipping packages ("Cryoport Express ® ® ® ® ® ® ® ® Property and equipment are recorded at cost. Cryoport Express ® TM seven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2">
      <c r="A12" s="4" t="inlineStr">
        <is>
          <t>Leases</t>
        </is>
      </c>
      <c r="B12"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3">
      <c r="A13" s="4" t="inlineStr">
        <is>
          <t>Goodwill</t>
        </is>
      </c>
      <c r="B13"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nine months ended September 30, 2020.</t>
        </is>
      </c>
    </row>
    <row r="14">
      <c r="A14" s="4" t="inlineStr">
        <is>
          <t>Intangible Assets</t>
        </is>
      </c>
      <c r="B14" s="4" t="inlineStr">
        <is>
          <t>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7).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nine months ended September 30, 2020.</t>
        </is>
      </c>
    </row>
    <row r="15">
      <c r="A15" s="4" t="inlineStr">
        <is>
          <t>Other Long-lived Assets</t>
        </is>
      </c>
      <c r="B15"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20.</t>
        </is>
      </c>
    </row>
    <row r="16">
      <c r="A16" s="4" t="inlineStr">
        <is>
          <t>Deferred Financing Costs</t>
        </is>
      </c>
      <c r="B16"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At September 30, 2020, offering costs of $499,000 related the Blackstone transaction are included in prepaid expenses and other current assets in the accompanying condensed consolidated balance sheets (See Note 13. Subsequent Event – Acquisitions and Financing Transaction).</t>
        </is>
      </c>
    </row>
    <row r="17">
      <c r="A17" s="4" t="inlineStr">
        <is>
          <t>Income Taxes</t>
        </is>
      </c>
      <c r="B17" s="4" t="inlineStr">
        <is>
          <t>Income Taxes The Company accounts for income taxes under the provision of the Financial Accounting Standards Board (“FASB”) Accounting Standards Codification (“ASC”) 740, Income Taxes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20 and December 31, 2019 and has not recognized interest and/or penalties in the condensed consolidated statements of operations for the nine months ended September 30, 2020 and 2019. The Company is subject to taxation in the U.S. and various state jurisdictions. As of September 30, 2020, the Company is no longer subject to U.S. federal examinations for years before 2016 and for California franchise and income tax examinations for years before 2015.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September 30, 2020, the Company has not booked any income tax provision/(benefit) for the impact for the CARES Act due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t>
        </is>
      </c>
    </row>
    <row r="18">
      <c r="A18" s="4" t="inlineStr">
        <is>
          <t>Revenue Recognition</t>
        </is>
      </c>
      <c r="B18"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generally provided on an “as is” basis and generally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237,000 and $367,900 at September 30, 2020 and December 31, 2019, respectively. During the three and nine months ended September 30, 2020, the Company recognized revenues of $74,200 and $303,800, respectively from the related contract liabilities outstanding as the services were performed. Nature of Goods and Services The Global Logistics Solutions segment provides Cryoport Express ® ® ® ® ® ®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SA, create the Topic 606 contracts which are generally short-term in nature (e.g., 15-day shipping cycle) for the Global Logistics Solutions segment and up to 12 months for our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 ®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nine months ended September 30, 2020 and 2019: ​ ​ ​ ​ ​ ​ ​ ​ ​ ​ ​ ​ ​ ​ ​ ​ ​ Three Months Ended September 30, ​ Nine Months Ended September 30, ​ (000’s omitted) 2020 2019 2020 2019 ​ Global Logistics Solutions: ​ ​ ​ ​ ​ ​ ​ ​ ​ ​ ​ ​ ​ Biopharmaceutical ​ $ 8,413 ​ $ 7,460 ​ $ 23,214 ​ $ 20,059 ​ Reproductive medicine ​ 1,189 ​ 735 ​ 2,551 ​ 2,191 ​ Animal health ​ ​ 223 ​ ​ 219 ​ ​ 664 ​ ​ 705 ​ Total Global Logistics Solutions ​ ​ 9,825 ​ ​ 8,414 ​ ​ 26,429 ​ ​ 22,955 ​ Global Bioservices ​ ​ 1,347 ​ ​ 1,169 ​ ​ 3,906 ​ ​ 1,745 ​ Total revenues ​ $ 11,172 ​ $ 9,583 ​ $ 30,335 ​ $ 24,700 ​ ​ Our geographical revenues, by origin, for the three and nine months ended September 30, 2020 and 2019, were as follows: ​ ​ ​ ​ ​ ​ ​ ​ ​ ​ ​ ​ ​ ​ ​ ​ ​ Three Months Ended September 30, ​ Nine Months Ended September 30, ​ (000’s omitted) 2020 2019 2020 2019 ​ Americas ​ $ 8,750 ​ $ 7,708 ​ $ 23,837 ​ $ 21,413 ​ Europe, the Middle East and Africa (EMEA) ​ 2,009 ​ 1,699 ​ 5,704 ​ 2,786 ​ Asia Pacific (APAC) ​ 413 ​ 176 ​ 794 ​ 501 ​ Total revenues ​ $ 11,172 ​ $ 9,583 ​ $ 30,335 ​ $ 24,700 ​ ​</t>
        </is>
      </c>
    </row>
    <row r="19">
      <c r="A19" s="4" t="inlineStr">
        <is>
          <t>Engineering and Development Expenses</t>
        </is>
      </c>
      <c r="B19" s="4" t="inlineStr">
        <is>
          <t>Engineering and Development Expenses Expenditures relating to engineering and development are expensed in the period incurred to engineering and development expense in the statement of operations.</t>
        </is>
      </c>
    </row>
    <row r="20">
      <c r="A20" s="4" t="inlineStr">
        <is>
          <t>Stock-Based Compensation</t>
        </is>
      </c>
      <c r="B20" s="4" t="inlineStr">
        <is>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2.</t>
        </is>
      </c>
    </row>
    <row r="21">
      <c r="A21" s="4" t="inlineStr">
        <is>
          <t>Basic and Diluted Net Loss Per Share</t>
        </is>
      </c>
      <c r="B21" s="4" t="inlineStr">
        <is>
          <t>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and nine months ended September 30, 2020 and 2019: ​ ​ ​ ​ ​ ​ ​ ​ ​ ​ ​ ​ ​ ​ ​ ​ ​ Three Months Ended September 30, ​ Nine Months Ended September 30, ​ ​ 2020 2019 2020 2019 ​ Net loss ​ $ (11,417,821) ​ $ (12,468,547) ​ $ (21,163,460) ​ $ (17,383,940) ​ Weighted average common shares issued and outstanding – basic and diluted ​ 39,144,916 ​ 35,674,162 ​ 38,211,327 ​ 32,449,940 ​ Basic and diluted net loss per share ​ $ (0.29) ​ $ (0.35) ​ $ (0.55) ​ $ (0.54) ​ ​ The following table sets forth the number of shares excluded from the computation of diluted loss per share, as their inclusion would have been anti-dilutive: ​ ​ ​ ​ ​ ​ ​ ​ ​ ​ ​ ​ ​ Three Months Ended September 30, ​ Nine Months Ended September 30, ​ ​ 2020 2019 2020 2019 ​ Stock options 5,823,629 4,437,527 ​ 4,932,353 3,821,040 ​ Warrants — 917,757 ​ — 857,111 ​ Convertible senior notes 4,810,002 1,158,183 ​ 4,810,002 1,158,183 ​ ​ 10,633,631 6,513,467 ​ 9,742,355 5,836,334 ​ ​</t>
        </is>
      </c>
    </row>
    <row r="22">
      <c r="A22" s="4" t="inlineStr">
        <is>
          <t>Segment Reporting</t>
        </is>
      </c>
      <c r="B22" s="4" t="inlineStr">
        <is>
          <t>Segment Reporting We currently operate in two reportable segments, Global Logistics Solutions and Global Bioservices. The chief operating decision maker is our Chief Executive Officer.</t>
        </is>
      </c>
    </row>
    <row r="23">
      <c r="A23" s="4" t="inlineStr">
        <is>
          <t>Foreign Currency Transactions</t>
        </is>
      </c>
      <c r="B23" s="4" t="inlineStr">
        <is>
          <t>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adjustment totaled $23,800 and $19,800 for the three and nine months ended September 30, 2020. The translation loss adjustment totaled $(19,300) and $(31,000) for the three and nine months ended September 30, 2019. Foreign currency gains and losses from transactions denominated in other than respective local currencies are included in earnings. Foreign currency gains and losses for all periods presented were not significant.</t>
        </is>
      </c>
    </row>
    <row r="24">
      <c r="A24" s="4" t="inlineStr">
        <is>
          <t>Off-Balance Sheet Arrangements</t>
        </is>
      </c>
      <c r="B24" s="4" t="inlineStr">
        <is>
          <t>Off-Balance Sheet Arrangements We do not currently have any off-balance sheet arrangements.</t>
        </is>
      </c>
    </row>
    <row r="25">
      <c r="A25" s="4" t="inlineStr">
        <is>
          <t>Recently Adopted Accounting Pronouncements</t>
        </is>
      </c>
      <c r="B25" s="4" t="inlineStr">
        <is>
          <t>Recently Adopted Accounting Pronouncements In December 2019, the FASB issued ASU 2019-12 Income Taxes (Topic 740) Simplifying the Accounting for Income Taxes.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2020, however, there is no cumulative effect to be recognized with the early adoption. In August 2018, the FASB issued ASU 2018-13, "Fair Value Measurement (Topic 820): Disclosure Framework — In January 2017, the FASB issued ASU 2017-04, “Intangibles—Goodwill and Other (Topic 350): Simplifying the Test for Goodwill Impairment”, which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adopted this guidance on January 1, 2020. The adoption of this guidance did not have an impact on the Company’s Condensed Consolidated Financial Statements or disclosures. Accounting Guidance Issued but Not Adopted at September 30, 2020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We have not yet adopted this standard and are currently evaluating the impact of this standard on our consolidated financial statements, including accounting policies, processes, and systems.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arly adoption is permitted, including adoption in an interim period. We are currently evaluating the impact of adopting this guidance.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In November 2019, the FASB issued ASU 2019-10 "Financial Instruments - Credit Losses (Topic 326), Derivatives and Hedging (Topic 815), and Leases (Topic 842): Effective Dates," which deferred the effective date of ASU 2016-13 by three years for smaller reporting companies. The one-time determination of whether an entity is eligible to be a smaller reporting company is based on the entity's most recent determination as of November 15, 2019 in accordance with SEC regulations. As a result, ASU 2016-13, as subsequently amended, is effective for the Company for fiscal years beginning after December 15, 2022 based on the Company's smaller reporting company determination as of November 15, 2019. We are currently evaluating the impact of adopting this guidance. The Company currently believes the main impact of the new standard will relate to the Company’s assessment of its allowance for doubtful accounts on trad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disaggregation of revenue by major source</t>
        </is>
      </c>
      <c r="B4" s="4" t="inlineStr">
        <is>
          <t>The following table disaggregates our revenues by major source for the three and nine months ended September 30, 2020 and 2019: ​ ​ ​ ​ ​ ​ ​ ​ ​ ​ ​ ​ ​ ​ ​ ​ ​ Three Months Ended September 30, ​ Nine Months Ended September 30, ​ (000’s omitted) 2020 2019 2020 2019 ​ Global Logistics Solutions: ​ ​ ​ ​ ​ ​ ​ ​ ​ ​ ​ ​ ​ Biopharmaceutical ​ $ 8,413 ​ $ 7,460 ​ $ 23,214 ​ $ 20,059 ​ Reproductive medicine ​ 1,189 ​ 735 ​ 2,551 ​ 2,191 ​ Animal health ​ ​ 223 ​ ​ 219 ​ ​ 664 ​ ​ 705 ​ Total Global Logistics Solutions ​ ​ 9,825 ​ ​ 8,414 ​ ​ 26,429 ​ ​ 22,955 ​ Global Bioservices ​ ​ 1,347 ​ ​ 1,169 ​ ​ 3,906 ​ ​ 1,745 ​ Total revenues ​ $ 11,172 ​ $ 9,583 ​ $ 30,335 ​ $ 24,700 ​</t>
        </is>
      </c>
    </row>
    <row r="5">
      <c r="A5" s="4" t="inlineStr">
        <is>
          <t>Schedule of geographical revenues, by origin</t>
        </is>
      </c>
      <c r="B5" s="4" t="inlineStr">
        <is>
          <t>Our geographical revenues, by origin, for the three and nine months ended September 30, 2020 and 2019, were as follows: ​ ​ ​ ​ ​ ​ ​ ​ ​ ​ ​ ​ ​ ​ ​ ​ ​ Three Months Ended September 30, ​ Nine Months Ended September 30, ​ (000’s omitted) 2020 2019 2020 2019 ​ Americas ​ $ 8,750 ​ $ 7,708 ​ $ 23,837 ​ $ 21,413 ​ Europe, the Middle East and Africa (EMEA) ​ 2,009 ​ 1,699 ​ 5,704 ​ 2,786 ​ Asia Pacific (APAC) ​ 413 ​ 176 ​ 794 ​ 501 ​ Total revenues ​ $ 11,172 ​ $ 9,583 ​ $ 30,335 ​ $ 24,700 ​ ​</t>
        </is>
      </c>
    </row>
    <row r="6">
      <c r="A6" s="4" t="inlineStr">
        <is>
          <t>Schedule of net loss per share</t>
        </is>
      </c>
      <c r="B6" s="4" t="inlineStr">
        <is>
          <t>The following shows the amounts used in computing net loss per share for the three and nine months ended September 30, 2020 and 2019: ​ ​ ​ ​ ​ ​ ​ ​ ​ ​ ​ ​ ​ ​ ​ ​ ​ Three Months Ended September 30, ​ Nine Months Ended September 30, ​ ​ 2020 2019 2020 2019 ​ Net loss ​ $ (11,417,821) ​ $ (12,468,547) ​ $ (21,163,460) ​ $ (17,383,940) ​ Weighted average common shares issued and outstanding – basic and diluted ​ 39,144,916 ​ 35,674,162 ​ 38,211,327 ​ 32,449,940 ​ Basic and diluted net loss per share ​ $ (0.29) ​ $ (0.35) ​ $ (0.55) ​ $ (0.54) ​ ​</t>
        </is>
      </c>
    </row>
    <row r="7">
      <c r="A7" s="4" t="inlineStr">
        <is>
          <t>Schedule of number of shares excluded from the computation of diluted loss per share</t>
        </is>
      </c>
      <c r="B7" s="4" t="inlineStr">
        <is>
          <t>The following table sets forth the number of shares excluded from the computation of diluted loss per share, as their inclusion would have been anti-dilutive: ​ ​ ​ ​ ​ ​ ​ ​ ​ ​ ​ ​ ​ Three Months Ended September 30, ​ Nine Months Ended September 30, ​ ​ 2020 2019 2020 2019 ​ Stock options 5,823,629 4,437,527 ​ 4,932,353 3,821,040 ​ Warrants — 917,757 ​ — 857,111 ​ Convertible senior notes 4,810,002 1,158,183 ​ 4,810,002 1,158,183 ​ ​ 10,633,631 6,513,467 ​ 9,742,355 5,836,33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Short-Term Investments (Tables)</t>
        </is>
      </c>
      <c r="B1" s="2" t="inlineStr">
        <is>
          <t>9 Months Ended</t>
        </is>
      </c>
    </row>
    <row r="2">
      <c r="B2" s="2" t="inlineStr">
        <is>
          <t>Sep. 30, 2020</t>
        </is>
      </c>
    </row>
    <row r="3">
      <c r="A3" s="3" t="inlineStr">
        <is>
          <t>Cash, Cash Equivalents and Short-Term Investments</t>
        </is>
      </c>
    </row>
    <row r="4">
      <c r="A4" s="4" t="inlineStr">
        <is>
          <t>Schedule of cash, cash equivalents and short-term investments</t>
        </is>
      </c>
      <c r="B4" s="4" t="inlineStr">
        <is>
          <t>Cash, cash equivalents and short-term investments consisted of the following as of September 30, 2020 and December 31, 2019: ​ ​ ​ ​ ​ ​ ​ ​ ​ ​ ​ September 30, ​ ​ December 31, ​ 2020 2019 Cash ​ $ 69,346,437 ​ $ 3,546,893 Cash equivalents: ​ ​ ​ ​ ​ Money market mutual fund ​ 92,640,646 ​ ​ 43,687,877 Total cash and cash equivalents ​ 161,987,083 ​ ​ 47,234,770 Short-term investments: ​ ​ ​ ​ ​ U.S. Treasury notes ​ 26,425,170 ​ ​ 21,094,100 Mutual funds ​ 14,527,352 ​ ​ 25,966,686 Total short-term investments ​ 40,952,522 ​ ​ 47,060,786 Cash, cash equivalents and short-term investments ​ $ 202,939,605 ​ $ 94,295,556 ​</t>
        </is>
      </c>
    </row>
    <row r="5">
      <c r="A5" s="4" t="inlineStr">
        <is>
          <t>Schedule of available-for-sale investments</t>
        </is>
      </c>
      <c r="B5" s="4" t="inlineStr">
        <is>
          <t>The amortized cost, gross unrealized gains, gross unrealized losses and fair value of available-for-sale investments by type of security at September 30, 2020 were as follows: ​ ​ ​ ​ ​ ​ ​ ​ ​ ​ ​ ​ ​ ​ ​ Amortized Unrealized Unrealized ​ ​ ​ ​ Cost ​ Gains ​ Losses ​ Fair Value U.S. Treasury notes ​ $ 26,220,886 ​ $ 246,337 ​ $ (42,053) ​ $ 26,425,170 Total available-for-sale investments ​ $ 26,220,886 ​ $ 246,337 ​ $ (42,053) ​ $ 26,425,170 ​ The amortized cost, gross unrealized gains, gross unrealized losses and fair value of available-for-sale investments by type of security at December 31, 2019 were as follows: ​ ​ ​ ​ ​ ​ ​ ​ ​ ​ ​ ​ ​ ​ ​ Amortized Unrealized Unrealized ​ ​ ​ ​ Cost ​ Gains ​ Losses ​ Fair Value U.S. Treasury notes ​ $ 21,121,659 $ 26,552 $ (54,111) ​ $ 21,094,100 Total available-for-sale investments ​ $ 21,121,659 $ 26,552 ​ $ (54,111) ​ $ 21,094,100</t>
        </is>
      </c>
    </row>
    <row r="6">
      <c r="A6" s="4" t="inlineStr">
        <is>
          <t>Schedule of investments based on stated contractual maturities</t>
        </is>
      </c>
      <c r="B6" s="4" t="inlineStr">
        <is>
          <t>The following table summarizes the fair value of available-for-sale investments based on stated contractual maturities as of September 30, 2020: ​ ​ ​ ​ ​ ​ ​ ​ ​ Amortized Cost Fair Value Due within one year ​ $ 14,121,596 ​ $ 14,137,570 Due between one and two years ​ 12,099,290 ​ 12,287,600 Total ​ $ 26,220,886 ​ $ 26,425,170 ​ The following table summarizes the fair value of available-for-sale investments based on stated contractual maturities as of December 31, 2019: ​ ​ ​ ​ ​ ​ ​ ​ ​ Amortized Cost Fair Value Due within one year ​ $ 12,043,525 $ 12,046,700 Due between one and two years ​ 9,078,134 9,047,400 Total ​ $ 21,121,659 $ 21,094,100</t>
        </is>
      </c>
    </row>
    <row r="7">
      <c r="A7" s="4" t="inlineStr">
        <is>
          <t>Schedule of unrealized gains (losses) on investments</t>
        </is>
      </c>
      <c r="B7" s="4" t="inlineStr">
        <is>
          <t>Unrealized gains (losses) during 2020 related to equity securities held at September 30, 2020 are as follows: ​ ​ ​ ​ ​ Net losses recognized during the nine months on equity securities $ (367,010) Less: net gains (losses) recognized during the period on equity securities sold during the period ​ (804,772) Unrealized gains recognized during the nine months on equity securities still held at September 30, 2020 ​ $ 437,7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t>
        </is>
      </c>
      <c r="B4" s="4" t="inlineStr">
        <is>
          <t>The carrying values of our assets that are required to be measured at fair value on a recurring basis as of September 30, 2020 and December 31, 2019 approximate fair value because of our ability to immediately convert these instruments into cash with minimal expected change in value which are classified in the table below in one of the three categories of the fair value hierarchy described above: ​ ​ ​ ​ ​ ​ ​ ​ ​ ​ ​ ​ ​ ​ ​ Fair Value Measurements ​ Level 1 Level 2 Level 3 Total September 30, 2020 ​ ​ ​ ​ Cash equivalents: ​ ​ ​ ​ Money market mutual fund ​ $ 92,640,646 ​ $ — ​ $ — ​ $ 92,640,646 Marketable equity securities: ​ ​ ​ ​ Mutual funds ​ 14,527,352 ​ — ​ — ​ 14,527,352 Available-for-sale debt securities: ​ ​ ​ ​ ​ U.S. Treasury notes ​ 26,425,170 ​ — ​ — ​ 26,425,170 ​ ​ $ 133,593,168 ​ $ — ​ $ — ​ $ 133,593,168 ​ ​ ​ ​ ​ ​ ​ ​ ​ ​ ​ ​ ​ ​ ​ ​ Fair Value Measurements ​ Level 1 Level 2 Level 3 Total December 31, 2019 ​ ​ ​ ​ Cash equivalents: ​ ​ ​ ​ Money market mutual fund ​ $ 43,687,877 ​ $ — ​ $ — ​ $ 43,687,877 Marketable equity securities: ​ ​ ​ ​ Mutual funds ​ 25,966,686 ​ — ​ — ​ 25,966,686 Available-for-sale debt securities: ​ ​ ​ ​ U.S. Treasury notes ​ 21,094,100 ​ — ​ — ​ 21,094,100 ​ ​ $ 90,748,663 ​ $ — ​ $ — ​ $ 90,748,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reportable segments</t>
        </is>
      </c>
      <c r="B4" s="4" t="inlineStr">
        <is>
          <t>Reportable segment information is presented in the following tables: ​ ​ ​ ​ ​ ​ ​ ​ ​ ​ ​ ​ ​ Three Months Ended September 30, 2020 ​ ​ Global Logistics ​ Global ​ ​ ​ ​ ​ Solutions ​ Bioservices ​ Total Revenues $ 9,824,737 $ 1,347,347 $ 11,172,084 Interest expense ​ (1,081,542) ​ — ​ (1,081,542) Depreciation and amortization expense ​ (499,461) ​ (330,916) ​ (830,377) Segment operating profit or loss ​ (10,871,748) ​ 139,311 ​ (10,732,437) Other significant items: ​ ​ ​ ​ ​ ​ Segment assets ​ 225,254,313 ​ 27,108,857 ​ 252,363,170 Goodwill ​ — ​ 10,999,722 ​ 10,999,722 Expenditures for long-lived assets ​ (1,125,328) ​ (596,623) ​ (1,721,951) ​ ​ ​ ​ ​ ​ ​ ​ ​ ​ ​ ​ ​ Nine Months Ended September 30, 2020 ​ ​ Global Logistics ​ Global ​ ​ ​ ​ ​ Solutions ​ Bioservices ​ Total Revenues $ 26,429,183 $ 3,905,982 $ 30,335,165 Interest expense ​ (1,482,249) ​ — ​ (1,482,249) Depreciation and amortization expense ​ (1,339,237) ​ (1,159,850) ​ (2,499,087) Segment operating profit or loss ​ (20,473,200) ​ 309,091 ​ (20,164,109) Other significant items: ​ ​ ​ ​ ​ ​ Segment assets ​ 225,254,313 ​ 27,108,857 ​ 252,363,170 Goodwill ​ — ​ 10,999,722 ​ 10,999,722 Expenditures for long-lived assets ​ (3,720,423) ​ (1,398,380) ​ (5,118,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intangible assets</t>
        </is>
      </c>
      <c r="B4" s="4" t="inlineStr">
        <is>
          <t>The following table presents our intangible assets as of September 30, 2020: ​ ​ ​ ​ ​ ​ ​ ​ ​ ​ ​ ​ ​ ​ ​ ​ ​ ​ ​ ​ ​ ​ ​ ​ Weighted ​ ​ ​ ​ ​ ​ ​ ​ Net ​ Average ​ ​ Gross ​ Accumulated ​ Carrying ​ Amortization ​ Amount Amortization Amount Period (years) Non-compete agreement ​ $ 390,000 ​ $ 104,000 ​ $ 286,000 5 Technology ​ ​ 510,000 ​ ​ 136,000 ​ ​ 374,000 ​ 5 Customer relationships ​ ​ 3,900,000 ​ ​ 433,333 ​ ​ 3,466,667 ​ 12 Cryogene trade name/trademark ​ ​ 480,000 ​ ​ 42,667 ​ ​ 437,333 ​ 15 Cryoport patents and trademarks ​ ​ 374,499 ​ ​ 47,375 ​ ​ 327,124 ​ — Total ​ $ 5,654,499 ​ $ 763,375 ​ $ 4,891,124 ​ ​ ​ The following table presents our intangible assets as of December 31, 2019: ​ ​ ​ ​ ​ ​ ​ ​ ​ ​ ​ ​ ​ ​ ​ ​ ​ ​ ​ ​ ​ ​ ​ ​ Weighted ​ ​ ​ ​ ​ ​ ​ ​ Net ​ Average ​ ​ Gross ​ Accumulated ​ Carrying ​ Amortization ​ Amount Amortization Amount Period (years) Non-compete agreement ​ $ 390,000 ​ $ 45,500 ​ $ 344,500 5 Technology ​ ​ 510,000 ​ ​ 59,500 ​ ​ 450,500 ​ 5 Customer relationships ​ ​ 3,900,000 ​ ​ 189,583 ​ ​ 3,710,417 ​ 12 Cryogene trade name/trademark ​ ​ 480,000 ​ ​ 18,667 ​ ​ 461,333 ​ 15 Cryoport patents and trademarks ​ ​ 258,203 ​ ​ 47,375 ​ ​ 210,828 — Total ​ $ 5,538,203 ​ $ 360,625 ​ $ 5,177,578 ​ ​ ​</t>
        </is>
      </c>
    </row>
    <row r="5">
      <c r="A5" s="4" t="inlineStr">
        <is>
          <t>Schedule of expected future amortization of intangible assets</t>
        </is>
      </c>
      <c r="B5" s="4" t="inlineStr">
        <is>
          <t>Expected future amortization of intangible assets as of September 30, 2020 is as follows: ​ ​ ​ ​ ​ Years Ending December 31, Amount Remainder of 2020 ​ $ 134,250 2021 ​ 537,000 2022 ​ 537,000 2023 ​ 537,000 2024 ​ 432,000 Thereafter ​ 2,386,750 ​ ​ $ 4,56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0</t>
        </is>
      </c>
    </row>
    <row r="3">
      <c r="A3" s="3" t="inlineStr">
        <is>
          <t>Convertible Senior Notes</t>
        </is>
      </c>
    </row>
    <row r="4">
      <c r="A4" s="4" t="inlineStr">
        <is>
          <t>Schedule of components of notes payable</t>
        </is>
      </c>
      <c r="B4" s="4" t="inlineStr">
        <is>
          <t>Notes payable consisted of the following at September 30, 2020: ​ ​ ​ ​ ​ ​ ​ September 30, 2020 Principal amount of Notes ​ $ 115,000,000 Unamortized debt issuance costs ​ (3,844,791) Net carrying value of Notes payable ​ $ 111,155,209</t>
        </is>
      </c>
    </row>
    <row r="5">
      <c r="A5" s="4" t="inlineStr">
        <is>
          <t>Schedule of interest expenses incurred in connection with the Notes</t>
        </is>
      </c>
      <c r="B5" s="4" t="inlineStr">
        <is>
          <t>​ ​ ​ ​ ​ ​ ​ ​ ​ Three Months Ended Nine Months Ended ​ ​ September 30, 2020 ​ September 30, 2020 Coupon interest ​ $ 891,250 ​ $ 1,226,667 Amortization of debt issuance costs ​ ​ 187,499 ​ 247,604 Total interest expense on Notes ​ $ 1,078,749 ​ $ 1,474,271</t>
        </is>
      </c>
    </row>
    <row r="6">
      <c r="A6" s="4" t="inlineStr">
        <is>
          <t>Schedule of total gross principal payments due under the Company's notes payable</t>
        </is>
      </c>
      <c r="B6" s="4" t="inlineStr">
        <is>
          <t>​ ​ ​ ​ ​ Years Ending December 31, ​ Remainder of 2020 ​ $ — 2021 ​ — 2022 ​ — 2023 ​ — 2024 ​ — 2025 ​ 115,000,000 Total Payments ​ $ 115,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expense</t>
        </is>
      </c>
      <c r="B4" s="4" t="inlineStr">
        <is>
          <t>The components of lease cost were as follows: ​ ​ ​ ​ ​ ​ Nine Months Ended ​ ​ September 30, 2020 Operating lease cost ​ $ 971,282 ​ ​ ​ ​ Finance lease cost: ​ Amortization of right-of-use assets ​ $ 30,143 Interest on finance lease liabilities ​ 7,747 ​ ​ 37,890 ​ ​ ​ ​ Total lease cost ​ $ 1,009,172 ​</t>
        </is>
      </c>
    </row>
    <row r="5">
      <c r="A5" s="4" t="inlineStr">
        <is>
          <t>Schedule of other information related to leases</t>
        </is>
      </c>
      <c r="B5" s="4" t="inlineStr">
        <is>
          <t>Other information related to leases was as follows: ​ ​ ​ ​ ​ ​ ​ ​ Nine Months Ended Supplemental Cash Flows Information September 30, 2020 Cash paid for amounts included in the measurement of lease liabilities: ​ ​ ​ Operating cash flows from operating leases $ 912,008 ​ Operating cash flows from finance leases $ 58,058 ​ Financing cash flows from finance leases ​ $ 50,311 ​ ​ ​ ​ ​ ​ Right-of-use assets obtained in exchange for lease obligations: ​ ​ ​ ​ Operating leases $ 4,288,364 ​ Finance leases ​ $ 202,619 ​ ​ ​ ​ ​ ​ Weighted-Average Remaining Lease Term ​ ​ ​ ​ Operating leases ​ 7.5 years ​ Finance leases ​ 3.0 years ​ ​ ​ ​ ​ ​ Weighted-Average Discount Rate ​ ​ ​ ​ Operating leases ​ ​ 6.8 % Finance leases ​ ​ 5.4 %</t>
        </is>
      </c>
    </row>
    <row r="6">
      <c r="A6" s="4" t="inlineStr">
        <is>
          <t>Schedule of future minimum lease payments under non-cancellable leases</t>
        </is>
      </c>
      <c r="B6" s="4" t="inlineStr">
        <is>
          <t>Future minimum lease payments under non-cancellable leases as of September 30, 2020 were as follows: ​ ​ ​ ​ ​ ​ ​ ​ ​ Operating Finance Years Ending December 31, ​ Leases ​ Leases 2020 (excluding the nine months ended September 30, 2020) ​ $ 277,982 ​ $ 23,212 2021 ​ 2,606,382 ​ 65,976 2022 ​ 2,718,603 ​ 57,329 2023 ​ 2,211,252 ​ 56,211 2024 ​ 2,131,805 ​ — 2025 ​ 1,894,325 ​ — Thereafter ​ ​ 7,196,727 ​ ​ — Total future minimum lease payments ​ 19,037,076 ​ 202,728 Less imputed interest ​ (10,555,273) ​ (15,458) Total ​ $ 8,481,803 ​ $ 187,270 ​ ​ ​ ​ ​ ​ ​ ​ ​ ​ Operating ​ Finance Reported as of September 30, 2020 Leases Leases Current lease liabilities ​ $ 666,929 ​ $ 63,616 Noncurrent lease liabilities ​ 7,814,874 ​ 123,654 Total ​ $ 8,481,803 ​ $ 187,2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Balance Sheets (Parenthetical) - USD ($) $ in Millions</t>
        </is>
      </c>
      <c r="B1" s="2" t="inlineStr">
        <is>
          <t>9 Months Ended</t>
        </is>
      </c>
    </row>
    <row r="2">
      <c r="B2" s="2" t="inlineStr">
        <is>
          <t>Sep. 30, 2020</t>
        </is>
      </c>
      <c r="C2" s="2" t="inlineStr">
        <is>
          <t>Dec. 31, 2019</t>
        </is>
      </c>
    </row>
    <row r="3">
      <c r="A3" s="4" t="inlineStr">
        <is>
          <t>Convertible Subordinated Debt, Discount</t>
        </is>
      </c>
      <c r="B3" s="7" t="n">
        <v>3.8</v>
      </c>
    </row>
    <row r="4">
      <c r="A4" s="4" t="inlineStr">
        <is>
          <t>Preferred stock, par value (in dollars per share)</t>
        </is>
      </c>
      <c r="B4" s="8" t="n">
        <v>0.001</v>
      </c>
      <c r="C4" s="8" t="n">
        <v>0.001</v>
      </c>
    </row>
    <row r="5">
      <c r="A5" s="4" t="inlineStr">
        <is>
          <t>Preferred stock, shares authorized</t>
        </is>
      </c>
      <c r="B5" s="5" t="n">
        <v>2500000</v>
      </c>
      <c r="C5" s="5" t="n">
        <v>2500000</v>
      </c>
    </row>
    <row r="6">
      <c r="A6" s="4" t="inlineStr">
        <is>
          <t>Common stock, par value (in dollars per share)</t>
        </is>
      </c>
      <c r="B6" s="8" t="n">
        <v>0.001</v>
      </c>
      <c r="C6" s="8" t="n">
        <v>0.001</v>
      </c>
    </row>
    <row r="7">
      <c r="A7" s="4" t="inlineStr">
        <is>
          <t>Common stock, shares authorized</t>
        </is>
      </c>
      <c r="B7" s="5" t="n">
        <v>100000000</v>
      </c>
      <c r="C7" s="5" t="n">
        <v>100000000</v>
      </c>
    </row>
    <row r="8">
      <c r="A8" s="4" t="inlineStr">
        <is>
          <t>Common stock, shares issued</t>
        </is>
      </c>
      <c r="B8" s="5" t="n">
        <v>38983824</v>
      </c>
      <c r="C8" s="5" t="n">
        <v>37339787</v>
      </c>
    </row>
    <row r="9">
      <c r="A9" s="4" t="inlineStr">
        <is>
          <t>Common stock, shares outstanding</t>
        </is>
      </c>
      <c r="B9" s="5" t="n">
        <v>38983824</v>
      </c>
      <c r="C9" s="5" t="n">
        <v>37339787</v>
      </c>
    </row>
    <row r="10">
      <c r="A10" s="4" t="inlineStr">
        <is>
          <t>Class A convertible preferred stock [Member]</t>
        </is>
      </c>
    </row>
    <row r="11">
      <c r="A11" s="4" t="inlineStr">
        <is>
          <t>Preferred stock, par value (in dollars per share)</t>
        </is>
      </c>
      <c r="B11" s="8" t="n">
        <v>0.001</v>
      </c>
      <c r="C11" s="8" t="n">
        <v>0.001</v>
      </c>
    </row>
    <row r="12">
      <c r="A12" s="4" t="inlineStr">
        <is>
          <t>Preferred stock, shares authorized</t>
        </is>
      </c>
      <c r="B12" s="5" t="n">
        <v>800000</v>
      </c>
      <c r="C12" s="5" t="n">
        <v>800000</v>
      </c>
    </row>
    <row r="13">
      <c r="A13" s="4" t="inlineStr">
        <is>
          <t>Preferred stock, shares issued</t>
        </is>
      </c>
      <c r="B13" s="5" t="n">
        <v>0</v>
      </c>
      <c r="C13" s="5" t="n">
        <v>0</v>
      </c>
    </row>
    <row r="14">
      <c r="A14" s="4" t="inlineStr">
        <is>
          <t>Preferred stock, shares outstanding</t>
        </is>
      </c>
      <c r="B14" s="5" t="n">
        <v>0</v>
      </c>
      <c r="C14" s="5" t="n">
        <v>0</v>
      </c>
    </row>
    <row r="15">
      <c r="A15" s="4" t="inlineStr">
        <is>
          <t>Class B convertible preferred stock [Member]</t>
        </is>
      </c>
    </row>
    <row r="16">
      <c r="A16" s="4" t="inlineStr">
        <is>
          <t>Preferred stock, par value (in dollars per share)</t>
        </is>
      </c>
      <c r="B16" s="8" t="n">
        <v>0.001</v>
      </c>
      <c r="C16" s="8" t="n">
        <v>0.001</v>
      </c>
    </row>
    <row r="17">
      <c r="A17" s="4" t="inlineStr">
        <is>
          <t>Preferred stock, shares authorized</t>
        </is>
      </c>
      <c r="B17" s="5" t="n">
        <v>585000</v>
      </c>
      <c r="C17" s="5" t="n">
        <v>585000</v>
      </c>
    </row>
    <row r="18">
      <c r="A18" s="4" t="inlineStr">
        <is>
          <t>Preferred stock, shares issued</t>
        </is>
      </c>
      <c r="B18" s="5" t="n">
        <v>0</v>
      </c>
      <c r="C18" s="5" t="n">
        <v>0</v>
      </c>
    </row>
    <row r="19">
      <c r="A19" s="4" t="inlineStr">
        <is>
          <t>Preferred stock, shares outstanding</t>
        </is>
      </c>
      <c r="B19" s="5" t="n">
        <v>0</v>
      </c>
      <c r="C19" s="5" t="n">
        <v>0</v>
      </c>
    </row>
    <row r="20">
      <c r="A20" s="4" t="inlineStr">
        <is>
          <t>Class C convertible preferred stock</t>
        </is>
      </c>
    </row>
    <row r="21">
      <c r="A21" s="4" t="inlineStr">
        <is>
          <t>Preferred stock, par value (in dollars per share)</t>
        </is>
      </c>
      <c r="B21" s="8" t="n">
        <v>0.001</v>
      </c>
      <c r="C21" s="8" t="n">
        <v>0.001</v>
      </c>
    </row>
    <row r="22">
      <c r="A22" s="4" t="inlineStr">
        <is>
          <t>Preferred stock, shares authorized</t>
        </is>
      </c>
      <c r="B22" s="5" t="n">
        <v>250000</v>
      </c>
      <c r="C22" s="5" t="n">
        <v>250000</v>
      </c>
    </row>
    <row r="23">
      <c r="A23" s="4" t="inlineStr">
        <is>
          <t>Preferred stock, shares issued</t>
        </is>
      </c>
      <c r="B23" s="5" t="n">
        <v>0</v>
      </c>
      <c r="C23" s="5" t="n">
        <v>0</v>
      </c>
    </row>
    <row r="24">
      <c r="A24" s="4" t="inlineStr">
        <is>
          <t>Preferred stock, shares outstanding</t>
        </is>
      </c>
      <c r="B24" s="5" t="n">
        <v>0</v>
      </c>
      <c r="C2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common stock reserved for future issuance</t>
        </is>
      </c>
      <c r="B4" s="4" t="inlineStr">
        <is>
          <t>As of September 30, 2020, approximately 7.6 million shares of common stock were issuable upon conversion or exercise of rights granted under prior financing arrangements, stock options and warrants, as follows: ​ ​ ​ ​ Exercise of stock options 7,629,298 Exercise of warrants — Convertible senior notes ​ 4,810,002 Total shares of common stock reserved for future issuances 12,439,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warrant activity</t>
        </is>
      </c>
      <c r="B4" s="4" t="inlineStr">
        <is>
          <t>​ ​ ​ ​ ​ ​ ​ ​ ​ ​ ​ ​ ​ ​ ​ ​ Weighted- ​ ​ ​ ​ ​ ​ Weighted- ​ Average ​ ​ ​ ​ ​ ​ ​ Average ​ Remaining ​ Aggregate ​ ​ Number of ​ Exercise ​ Contractual ​ Intrinsic ​ ​ Shares ​ Price/Share ​ Term (Years) ​ Value (1) Outstanding — December 31, 2019 1,001,028 ​ $ 3.83 ​ Issued — ​ — ​ Exercised (963,149) ​ 3.80 ​ Expired (37,879) ​ 4.58 ​ Outstanding — September 30, 2020 — ​ $ — — ​ $ — Vested (exercisable) — September 30, 2020 — ​ $ — — ​ $ — (1) Aggregate intrinsic value represents the difference between the exercise price of the warrant and the closing market price of our common stock on September 30, 2020, which was $47.40 per share.</t>
        </is>
      </c>
    </row>
    <row r="5">
      <c r="A5" s="4" t="inlineStr">
        <is>
          <t>Schedule of fair value assumptions of stock options</t>
        </is>
      </c>
      <c r="B5" s="4" t="inlineStr">
        <is>
          <t>​ ​ ​ ​ ​ ​ ​ ​ ​ ​ ​ ​ ​ ​ Expected life (years) ​ 5.3 – 6.3 ​ ​ Risk-free interest rate 0.3% -1.7 % ​ Volatility ​ 69.8% – 82.3 % ​ Dividend yield 0 % ​</t>
        </is>
      </c>
    </row>
    <row r="6">
      <c r="A6" s="4" t="inlineStr">
        <is>
          <t>Schedule of share-based payment awards</t>
        </is>
      </c>
      <c r="B6" s="4" t="inlineStr">
        <is>
          <t>Total stock-based compensation expense related to all of our share-based payment awards is comprised of the following: ​ ​ ​ ​ ​ ​ ​ ​ ​ ​ ​ ​ ​ ​ ​ ​ ​ Three Months Ended September 30, ​ Nine Months Ended September 30, ​ ​ 2020 2019 2020 2019 ​ Cost of revenues ​ $ 85,784 ​ $ 522,377 ​ $ 237,273 ​ $ 687,129 ​ General and administrative ​ 1,514,678 ​ 7,432,609 ​ 4,032,315 ​ 9,716,732 ​ Sales and marketing ​ 628,076 ​ 3,803,687 ​ 1,597,723 ​ 4,586,015 ​ Engineering and development ​ 204,132 ​ 976,876 ​ 487,235 ​ 1,151,163 ​ ​ ​ $ 2,432,670 ​ $ 12,735,549 ​ $ 6,354,546 ​ $ 16,141,039 ​</t>
        </is>
      </c>
    </row>
    <row r="7">
      <c r="A7" s="4" t="inlineStr">
        <is>
          <t>Schedule of stock option activity</t>
        </is>
      </c>
      <c r="B7" s="4" t="inlineStr">
        <is>
          <t>A summary of stock option activity is as follows: ​ ​ ​ ​ ​ ​ ​ ​ ​ ​ ​ ​ ​ ​ ​ ​ Weighted- ​ ​ ​ ​ ​ ​ Weighted- ​ Average ​ ​ ​ ​ ​ ​ ​ Average ​ Remaining ​ Aggregate ​ ​ Number of ​ Exercise ​ Contractual ​ Intrinsic ​ ​ Shares ​ Price/Share ​ Term (Years) ​ Value (1) Outstanding — December 31, 2019 6,679,581 ​ $ 7.14 ​ Granted (weighted-average fair value of $11.88 per share) ​ 1,675,300 ​ ​ 18.57 ​ ​ ​ ​ Exercised (678,488) ​ 6.90 ​ ​ Forfeited (45,011) ​ 10.17 ​ ​ Expired (2,084) ​ 20.49 ​ ​ Outstanding — September 30, 2020 7,629,298 ​ $ 9.65 6.8 ​ $ 288,091,500 Vested (exercisable) — September 30, 2020 5,819,639 ​ $ 7.06 6.1 ​ $ 234,778,400 Expected to vest after September 30, 2020 (unexercisable) 1,809,659 ​ $ 17.97 9.4 ​ $ 53,249,600 (1) Aggregate intrinsic value represents the difference between the exercise price of the option and the closing market price of our common stock on September 30, 2020, which was $47.40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Nature of the Business (Details) € in Millions, $ in Millions</t>
        </is>
      </c>
      <c r="B1" s="2" t="inlineStr">
        <is>
          <t>Aug. 24, 2020USD ($)</t>
        </is>
      </c>
      <c r="C1" s="2" t="inlineStr">
        <is>
          <t>Aug. 21, 2020EUR (€)</t>
        </is>
      </c>
      <c r="D1" s="2" t="inlineStr">
        <is>
          <t>Sep. 30, 2020segment</t>
        </is>
      </c>
    </row>
    <row r="2">
      <c r="A2" s="3" t="inlineStr">
        <is>
          <t>Restructuring Cost and Reserve [Line Items]</t>
        </is>
      </c>
    </row>
    <row r="3">
      <c r="A3" s="4" t="inlineStr">
        <is>
          <t>Number of Reportable Segments | segment</t>
        </is>
      </c>
      <c r="D3" s="5" t="n">
        <v>2</v>
      </c>
    </row>
    <row r="4">
      <c r="A4" s="4" t="inlineStr">
        <is>
          <t>MVE</t>
        </is>
      </c>
    </row>
    <row r="5">
      <c r="A5" s="3" t="inlineStr">
        <is>
          <t>Restructuring Cost and Reserve [Line Items]</t>
        </is>
      </c>
    </row>
    <row r="6">
      <c r="A6" s="4" t="inlineStr">
        <is>
          <t>Cash consideration | $</t>
        </is>
      </c>
      <c r="B6" s="6" t="n">
        <v>320</v>
      </c>
    </row>
    <row r="7">
      <c r="A7" s="4" t="inlineStr">
        <is>
          <t>CRYOPDP</t>
        </is>
      </c>
    </row>
    <row r="8">
      <c r="A8" s="3" t="inlineStr">
        <is>
          <t>Restructuring Cost and Reserve [Line Items]</t>
        </is>
      </c>
    </row>
    <row r="9">
      <c r="A9" s="4" t="inlineStr">
        <is>
          <t>Cash consideration | €</t>
        </is>
      </c>
      <c r="C9" s="10" t="n">
        <v>49</v>
      </c>
    </row>
    <row r="10">
      <c r="A10" s="4" t="inlineStr">
        <is>
          <t>Advanced Therapy Logistics and Solutions</t>
        </is>
      </c>
    </row>
    <row r="11">
      <c r="A11" s="3" t="inlineStr">
        <is>
          <t>Restructuring Cost and Reserve [Line Items]</t>
        </is>
      </c>
    </row>
    <row r="12">
      <c r="A12" s="4" t="inlineStr">
        <is>
          <t>Percentage of equity interest agreed to be acquired</t>
        </is>
      </c>
      <c r="C12"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s Our Revenues by Major Sour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Line Items]</t>
        </is>
      </c>
    </row>
    <row r="4">
      <c r="A4" s="4" t="inlineStr">
        <is>
          <t>Revenues</t>
        </is>
      </c>
      <c r="B4" s="6" t="n">
        <v>11172084</v>
      </c>
      <c r="C4" s="6" t="n">
        <v>9583334</v>
      </c>
      <c r="D4" s="6" t="n">
        <v>30335165</v>
      </c>
      <c r="E4" s="6" t="n">
        <v>24699834</v>
      </c>
    </row>
    <row r="5">
      <c r="A5" s="4" t="inlineStr">
        <is>
          <t>Global Logistics Solutions [Member]</t>
        </is>
      </c>
    </row>
    <row r="6">
      <c r="A6" s="3" t="inlineStr">
        <is>
          <t>Revenue Recognition [Line Items]</t>
        </is>
      </c>
    </row>
    <row r="7">
      <c r="A7" s="4" t="inlineStr">
        <is>
          <t>Revenues</t>
        </is>
      </c>
      <c r="B7" s="5" t="n">
        <v>9824737</v>
      </c>
      <c r="C7" s="5" t="n">
        <v>8414000</v>
      </c>
      <c r="D7" s="5" t="n">
        <v>26429183</v>
      </c>
      <c r="E7" s="5" t="n">
        <v>22955000</v>
      </c>
    </row>
    <row r="8">
      <c r="A8" s="4" t="inlineStr">
        <is>
          <t>Global Bioservices [Member]</t>
        </is>
      </c>
    </row>
    <row r="9">
      <c r="A9" s="3" t="inlineStr">
        <is>
          <t>Revenue Recognition [Line Items]</t>
        </is>
      </c>
    </row>
    <row r="10">
      <c r="A10" s="4" t="inlineStr">
        <is>
          <t>Revenues</t>
        </is>
      </c>
      <c r="B10" s="5" t="n">
        <v>1347347</v>
      </c>
      <c r="C10" s="5" t="n">
        <v>1169000</v>
      </c>
      <c r="D10" s="5" t="n">
        <v>3905982</v>
      </c>
      <c r="E10" s="5" t="n">
        <v>1745000</v>
      </c>
    </row>
    <row r="11">
      <c r="A11" s="4" t="inlineStr">
        <is>
          <t>Biopharmaceutical [Member] | Global Logistics Solutions [Member]</t>
        </is>
      </c>
    </row>
    <row r="12">
      <c r="A12" s="3" t="inlineStr">
        <is>
          <t>Revenue Recognition [Line Items]</t>
        </is>
      </c>
    </row>
    <row r="13">
      <c r="A13" s="4" t="inlineStr">
        <is>
          <t>Revenues</t>
        </is>
      </c>
      <c r="B13" s="5" t="n">
        <v>8413000</v>
      </c>
      <c r="C13" s="5" t="n">
        <v>7460000</v>
      </c>
      <c r="D13" s="5" t="n">
        <v>23214000</v>
      </c>
      <c r="E13" s="5" t="n">
        <v>20059000</v>
      </c>
    </row>
    <row r="14">
      <c r="A14" s="4" t="inlineStr">
        <is>
          <t>Reproductive Medicine [Member] | Global Logistics Solutions [Member]</t>
        </is>
      </c>
    </row>
    <row r="15">
      <c r="A15" s="3" t="inlineStr">
        <is>
          <t>Revenue Recognition [Line Items]</t>
        </is>
      </c>
    </row>
    <row r="16">
      <c r="A16" s="4" t="inlineStr">
        <is>
          <t>Revenues</t>
        </is>
      </c>
      <c r="B16" s="5" t="n">
        <v>1189000</v>
      </c>
      <c r="C16" s="5" t="n">
        <v>735000</v>
      </c>
      <c r="D16" s="5" t="n">
        <v>2551000</v>
      </c>
      <c r="E16" s="5" t="n">
        <v>2191000</v>
      </c>
    </row>
    <row r="17">
      <c r="A17" s="4" t="inlineStr">
        <is>
          <t>Animal Health [Member] | Global Logistics Solutions [Member]</t>
        </is>
      </c>
    </row>
    <row r="18">
      <c r="A18" s="3" t="inlineStr">
        <is>
          <t>Revenue Recognition [Line Items]</t>
        </is>
      </c>
    </row>
    <row r="19">
      <c r="A19" s="4" t="inlineStr">
        <is>
          <t>Revenues</t>
        </is>
      </c>
      <c r="B19" s="6" t="n">
        <v>223000</v>
      </c>
      <c r="C19" s="6" t="n">
        <v>219000</v>
      </c>
      <c r="D19" s="6" t="n">
        <v>664000</v>
      </c>
      <c r="E19" s="6" t="n">
        <v>70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ur Geographical Revenues by Origi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1172084</v>
      </c>
      <c r="C4" s="6" t="n">
        <v>9583334</v>
      </c>
      <c r="D4" s="6" t="n">
        <v>30335165</v>
      </c>
      <c r="E4" s="6" t="n">
        <v>24699834</v>
      </c>
    </row>
    <row r="5">
      <c r="A5" s="4" t="inlineStr">
        <is>
          <t>Americas [Member]</t>
        </is>
      </c>
    </row>
    <row r="6">
      <c r="A6" s="3" t="inlineStr">
        <is>
          <t>Disaggregation of Revenue [Line Items]</t>
        </is>
      </c>
    </row>
    <row r="7">
      <c r="A7" s="4" t="inlineStr">
        <is>
          <t>Revenues</t>
        </is>
      </c>
      <c r="B7" s="5" t="n">
        <v>8750000</v>
      </c>
      <c r="C7" s="5" t="n">
        <v>7708000</v>
      </c>
      <c r="D7" s="5" t="n">
        <v>23837000</v>
      </c>
      <c r="E7" s="5" t="n">
        <v>21413000</v>
      </c>
    </row>
    <row r="8">
      <c r="A8" s="4" t="inlineStr">
        <is>
          <t>Europe, the Middle East and Africa (EMEA) [Member]</t>
        </is>
      </c>
    </row>
    <row r="9">
      <c r="A9" s="3" t="inlineStr">
        <is>
          <t>Disaggregation of Revenue [Line Items]</t>
        </is>
      </c>
    </row>
    <row r="10">
      <c r="A10" s="4" t="inlineStr">
        <is>
          <t>Revenues</t>
        </is>
      </c>
      <c r="B10" s="5" t="n">
        <v>2009000</v>
      </c>
      <c r="C10" s="5" t="n">
        <v>1699000</v>
      </c>
      <c r="D10" s="5" t="n">
        <v>5704000</v>
      </c>
      <c r="E10" s="5" t="n">
        <v>2786000</v>
      </c>
    </row>
    <row r="11">
      <c r="A11" s="4" t="inlineStr">
        <is>
          <t>Asia Pacific (APAC) [Member]</t>
        </is>
      </c>
    </row>
    <row r="12">
      <c r="A12" s="3" t="inlineStr">
        <is>
          <t>Disaggregation of Revenue [Line Items]</t>
        </is>
      </c>
    </row>
    <row r="13">
      <c r="A13" s="4" t="inlineStr">
        <is>
          <t>Revenues</t>
        </is>
      </c>
      <c r="B13" s="6" t="n">
        <v>413000</v>
      </c>
      <c r="C13" s="6" t="n">
        <v>176000</v>
      </c>
      <c r="D13" s="6" t="n">
        <v>794000</v>
      </c>
      <c r="E13" s="6" t="n">
        <v>50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Net loss</t>
        </is>
      </c>
      <c r="B4" s="6" t="n">
        <v>-11417821</v>
      </c>
      <c r="C4" s="6" t="n">
        <v>-12468547</v>
      </c>
      <c r="D4" s="6" t="n">
        <v>-21163460</v>
      </c>
      <c r="E4" s="6" t="n">
        <v>-17383940</v>
      </c>
    </row>
    <row r="5">
      <c r="A5" s="4" t="inlineStr">
        <is>
          <t>Weighted average common shares outstanding - basic and diluted</t>
        </is>
      </c>
      <c r="B5" s="5" t="n">
        <v>39144916</v>
      </c>
      <c r="C5" s="5" t="n">
        <v>35674162</v>
      </c>
      <c r="D5" s="5" t="n">
        <v>38211327</v>
      </c>
      <c r="E5" s="5" t="n">
        <v>32449940</v>
      </c>
    </row>
    <row r="6">
      <c r="A6" s="4" t="inlineStr">
        <is>
          <t>Basic and diluted net loss per share</t>
        </is>
      </c>
      <c r="B6" s="9" t="n">
        <v>-0.29</v>
      </c>
      <c r="C6" s="9" t="n">
        <v>-0.35</v>
      </c>
      <c r="D6" s="9" t="n">
        <v>-0.55</v>
      </c>
      <c r="E6" s="9" t="n">
        <v>-0.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0633631</v>
      </c>
      <c r="C4" s="5" t="n">
        <v>6513467</v>
      </c>
      <c r="D4" s="5" t="n">
        <v>9742355</v>
      </c>
      <c r="E4" s="5" t="n">
        <v>5836334</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5823629</v>
      </c>
      <c r="C7" s="5" t="n">
        <v>4437527</v>
      </c>
      <c r="D7" s="5" t="n">
        <v>4932353</v>
      </c>
      <c r="E7" s="5" t="n">
        <v>3821040</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917757</v>
      </c>
      <c r="D10" s="5" t="n">
        <v>0</v>
      </c>
      <c r="E10" s="5" t="n">
        <v>857111</v>
      </c>
    </row>
    <row r="11">
      <c r="A11" s="4" t="inlineStr">
        <is>
          <t>Convertible Senior Notes [Member]</t>
        </is>
      </c>
    </row>
    <row r="12">
      <c r="A12" s="3" t="inlineStr">
        <is>
          <t>Antidilutive Securities Excluded from Computation of Earnings Per Share [Line Items]</t>
        </is>
      </c>
    </row>
    <row r="13">
      <c r="A13" s="4" t="inlineStr">
        <is>
          <t>Antidilutive Securities Excluded from Computation of Earnings Per Share, Amount</t>
        </is>
      </c>
      <c r="B13" s="5" t="n">
        <v>4810002</v>
      </c>
      <c r="C13" s="5" t="n">
        <v>1158183</v>
      </c>
      <c r="D13" s="5" t="n">
        <v>4810002</v>
      </c>
      <c r="E13" s="5" t="n">
        <v>11581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9"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0USD ($)customer</t>
        </is>
      </c>
      <c r="C2" s="2" t="inlineStr">
        <is>
          <t>Sep. 30, 2019USD ($)customer</t>
        </is>
      </c>
      <c r="D2" s="2" t="inlineStr">
        <is>
          <t>Sep. 30, 2020USD ($)customersegment</t>
        </is>
      </c>
      <c r="E2" s="2" t="inlineStr">
        <is>
          <t>Sep. 30, 2019USD ($)customer</t>
        </is>
      </c>
      <c r="F2" s="2" t="inlineStr">
        <is>
          <t>Dec. 31, 2019USD ($)customer</t>
        </is>
      </c>
    </row>
    <row r="3">
      <c r="A3" s="3" t="inlineStr">
        <is>
          <t>Significant Accounting Policies Additional Information [Line Items]</t>
        </is>
      </c>
    </row>
    <row r="4">
      <c r="A4" s="4" t="inlineStr">
        <is>
          <t>Maturity Period Of Highly Liquid Investments</t>
        </is>
      </c>
      <c r="D4" s="4" t="inlineStr">
        <is>
          <t>90 days</t>
        </is>
      </c>
    </row>
    <row r="5">
      <c r="A5" s="4" t="inlineStr">
        <is>
          <t>Allowance for doubtful accounts receivable</t>
        </is>
      </c>
      <c r="B5" s="6" t="n">
        <v>200000</v>
      </c>
      <c r="D5" s="6" t="n">
        <v>200000</v>
      </c>
      <c r="F5" s="6" t="n">
        <v>140000</v>
      </c>
    </row>
    <row r="6">
      <c r="A6" s="4" t="inlineStr">
        <is>
          <t>Revenues</t>
        </is>
      </c>
      <c r="B6" s="6" t="n">
        <v>11172084</v>
      </c>
      <c r="C6" s="6" t="n">
        <v>9583334</v>
      </c>
      <c r="D6" s="6" t="n">
        <v>30335165</v>
      </c>
      <c r="E6" s="6" t="n">
        <v>24699834</v>
      </c>
    </row>
    <row r="7">
      <c r="A7" s="4" t="inlineStr">
        <is>
          <t>Property Plant Equipment Ownership Percentage</t>
        </is>
      </c>
      <c r="B7" s="4" t="inlineStr">
        <is>
          <t>21.00%</t>
        </is>
      </c>
      <c r="D7" s="4" t="inlineStr">
        <is>
          <t>21.00%</t>
        </is>
      </c>
      <c r="F7" s="4" t="inlineStr">
        <is>
          <t>20.00%</t>
        </is>
      </c>
    </row>
    <row r="8">
      <c r="A8" s="4" t="inlineStr">
        <is>
          <t>Mechanical and liquid nitrogen freezers, ownership interest</t>
        </is>
      </c>
      <c r="B8" s="4" t="inlineStr">
        <is>
          <t>19.00%</t>
        </is>
      </c>
      <c r="D8" s="4" t="inlineStr">
        <is>
          <t>19.00%</t>
        </is>
      </c>
      <c r="F8" s="4" t="inlineStr">
        <is>
          <t>25.00%</t>
        </is>
      </c>
    </row>
    <row r="9">
      <c r="A9" s="4" t="inlineStr">
        <is>
          <t>Finite-Lived Intangible Asset, Useful Life</t>
        </is>
      </c>
      <c r="D9" s="4" t="inlineStr">
        <is>
          <t>5 years</t>
        </is>
      </c>
    </row>
    <row r="10">
      <c r="A10" s="4" t="inlineStr">
        <is>
          <t>Impairment of intangible assets</t>
        </is>
      </c>
      <c r="D10" s="6" t="n">
        <v>0</v>
      </c>
    </row>
    <row r="11">
      <c r="A11" s="4" t="inlineStr">
        <is>
          <t>Unrecognized Tax Benefits</t>
        </is>
      </c>
      <c r="B11" s="6" t="n">
        <v>0</v>
      </c>
      <c r="D11" s="5" t="n">
        <v>0</v>
      </c>
      <c r="F11" s="6" t="n">
        <v>0</v>
      </c>
    </row>
    <row r="12">
      <c r="A12" s="4" t="inlineStr">
        <is>
          <t>Accrual for interest or penalties on income tax</t>
        </is>
      </c>
      <c r="B12" s="5" t="n">
        <v>0</v>
      </c>
      <c r="D12" s="6" t="n">
        <v>0</v>
      </c>
      <c r="F12" s="5" t="n">
        <v>0</v>
      </c>
    </row>
    <row r="13">
      <c r="A13" s="4" t="inlineStr">
        <is>
          <t>Omit disclosure of the transaction price allocated to remaining performance obligations</t>
        </is>
      </c>
      <c r="D13" s="4" t="inlineStr">
        <is>
          <t>true</t>
        </is>
      </c>
    </row>
    <row r="14">
      <c r="A14" s="4" t="inlineStr">
        <is>
          <t>Contract liabilities</t>
        </is>
      </c>
      <c r="B14" s="5" t="n">
        <v>237000</v>
      </c>
      <c r="D14" s="6" t="n">
        <v>237000</v>
      </c>
      <c r="F14" s="6" t="n">
        <v>367900</v>
      </c>
    </row>
    <row r="15">
      <c r="A15" s="4" t="inlineStr">
        <is>
          <t>Contract with Customer, Liability, Revenue Recognized</t>
        </is>
      </c>
      <c r="B15" s="5" t="n">
        <v>74200</v>
      </c>
      <c r="D15" s="6" t="n">
        <v>303800</v>
      </c>
    </row>
    <row r="16">
      <c r="A16" s="4" t="inlineStr">
        <is>
          <t>Number of Reportable Segments | segment</t>
        </is>
      </c>
      <c r="D16" s="5" t="n">
        <v>2</v>
      </c>
    </row>
    <row r="17">
      <c r="A17" s="4" t="inlineStr">
        <is>
          <t>Foreign Currency Transaction Gain (Loss), before Tax</t>
        </is>
      </c>
      <c r="B17" s="5" t="n">
        <v>23800</v>
      </c>
      <c r="C17" s="5" t="n">
        <v>-19300</v>
      </c>
      <c r="D17" s="6" t="n">
        <v>19800</v>
      </c>
      <c r="E17" s="5" t="n">
        <v>-31000</v>
      </c>
    </row>
    <row r="18">
      <c r="A18" s="4" t="inlineStr">
        <is>
          <t>Deferred Financing Costs</t>
        </is>
      </c>
      <c r="B18" s="6" t="n">
        <v>499000</v>
      </c>
      <c r="D18" s="6" t="n">
        <v>499000</v>
      </c>
    </row>
    <row r="19">
      <c r="A19" s="4" t="inlineStr">
        <is>
          <t>Minimum [Member]</t>
        </is>
      </c>
    </row>
    <row r="20">
      <c r="A20" s="3" t="inlineStr">
        <is>
          <t>Significant Accounting Policies Additional Information [Line Items]</t>
        </is>
      </c>
    </row>
    <row r="21">
      <c r="A21" s="4" t="inlineStr">
        <is>
          <t>Property, Plant and Equipment, Useful Life</t>
        </is>
      </c>
      <c r="D21" s="4" t="inlineStr">
        <is>
          <t>7 years</t>
        </is>
      </c>
    </row>
    <row r="22">
      <c r="A22" s="4" t="inlineStr">
        <is>
          <t>Maximum [Member]</t>
        </is>
      </c>
    </row>
    <row r="23">
      <c r="A23" s="3" t="inlineStr">
        <is>
          <t>Significant Accounting Policies Additional Information [Line Items]</t>
        </is>
      </c>
    </row>
    <row r="24">
      <c r="A24" s="4" t="inlineStr">
        <is>
          <t>Property, Plant and Equipment, Useful Life</t>
        </is>
      </c>
      <c r="D24" s="4" t="inlineStr">
        <is>
          <t>12 years</t>
        </is>
      </c>
    </row>
    <row r="25">
      <c r="A25" s="4" t="inlineStr">
        <is>
          <t>Shippers and Data Loggers [Member]</t>
        </is>
      </c>
    </row>
    <row r="26">
      <c r="A26" s="3" t="inlineStr">
        <is>
          <t>Significant Accounting Policies Additional Information [Line Items]</t>
        </is>
      </c>
    </row>
    <row r="27">
      <c r="A27" s="4" t="inlineStr">
        <is>
          <t>Property, Plant and Equipment, Useful Life</t>
        </is>
      </c>
      <c r="D27" s="4" t="inlineStr">
        <is>
          <t>3 years</t>
        </is>
      </c>
    </row>
    <row r="28">
      <c r="A28" s="4" t="inlineStr">
        <is>
          <t>Equipment and Furniture [Member] | Minimum [Member]</t>
        </is>
      </c>
    </row>
    <row r="29">
      <c r="A29" s="3" t="inlineStr">
        <is>
          <t>Significant Accounting Policies Additional Information [Line Items]</t>
        </is>
      </c>
    </row>
    <row r="30">
      <c r="A30" s="4" t="inlineStr">
        <is>
          <t>Property, Plant and Equipment, Useful Life</t>
        </is>
      </c>
      <c r="D30" s="4" t="inlineStr">
        <is>
          <t>3 years</t>
        </is>
      </c>
    </row>
    <row r="31">
      <c r="A31" s="4" t="inlineStr">
        <is>
          <t>Equipment and Furniture [Member] | Maximum [Member]</t>
        </is>
      </c>
    </row>
    <row r="32">
      <c r="A32" s="3" t="inlineStr">
        <is>
          <t>Significant Accounting Policies Additional Information [Line Items]</t>
        </is>
      </c>
    </row>
    <row r="33">
      <c r="A33" s="4" t="inlineStr">
        <is>
          <t>Property, Plant and Equipment, Useful Life</t>
        </is>
      </c>
      <c r="D33" s="4" t="inlineStr">
        <is>
          <t>15 years</t>
        </is>
      </c>
    </row>
    <row r="34">
      <c r="A34" s="4" t="inlineStr">
        <is>
          <t>Customer One [Member]</t>
        </is>
      </c>
    </row>
    <row r="35">
      <c r="A35" s="3" t="inlineStr">
        <is>
          <t>Significant Accounting Policies Additional Information [Line Items]</t>
        </is>
      </c>
    </row>
    <row r="36">
      <c r="A36" s="4" t="inlineStr">
        <is>
          <t>Concentration risk, percentage</t>
        </is>
      </c>
      <c r="B36" s="4" t="inlineStr">
        <is>
          <t>9.80%</t>
        </is>
      </c>
      <c r="D36" s="4" t="inlineStr">
        <is>
          <t>10.60%</t>
        </is>
      </c>
    </row>
    <row r="37">
      <c r="A37" s="4" t="inlineStr">
        <is>
          <t>Foreign Customers [Member]</t>
        </is>
      </c>
    </row>
    <row r="38">
      <c r="A38" s="3" t="inlineStr">
        <is>
          <t>Significant Accounting Policies Additional Information [Line Items]</t>
        </is>
      </c>
    </row>
    <row r="39">
      <c r="A39" s="4" t="inlineStr">
        <is>
          <t>Revenues</t>
        </is>
      </c>
      <c r="B39" s="6" t="n">
        <v>2400000</v>
      </c>
      <c r="C39" s="6" t="n">
        <v>1900000</v>
      </c>
      <c r="D39" s="6" t="n">
        <v>6500000</v>
      </c>
      <c r="E39" s="6" t="n">
        <v>3300000</v>
      </c>
    </row>
    <row r="40">
      <c r="A40" s="4" t="inlineStr">
        <is>
          <t>Accounts Receivable [Member]</t>
        </is>
      </c>
    </row>
    <row r="41">
      <c r="A41" s="3" t="inlineStr">
        <is>
          <t>Significant Accounting Policies Additional Information [Line Items]</t>
        </is>
      </c>
    </row>
    <row r="42">
      <c r="A42" s="4" t="inlineStr">
        <is>
          <t>Number Of Customers | customer</t>
        </is>
      </c>
      <c r="D42" s="5" t="n">
        <v>1</v>
      </c>
      <c r="F42" s="5" t="n">
        <v>2</v>
      </c>
    </row>
    <row r="43">
      <c r="A43" s="4" t="inlineStr">
        <is>
          <t>Concentration risk, percentage</t>
        </is>
      </c>
      <c r="D43" s="4" t="inlineStr">
        <is>
          <t>10.00%</t>
        </is>
      </c>
      <c r="F43" s="4" t="inlineStr">
        <is>
          <t>10.00%</t>
        </is>
      </c>
    </row>
    <row r="44">
      <c r="A44" s="4" t="inlineStr">
        <is>
          <t>Accounts Receivable [Member] | Customer One [Member]</t>
        </is>
      </c>
    </row>
    <row r="45">
      <c r="A45" s="3" t="inlineStr">
        <is>
          <t>Significant Accounting Policies Additional Information [Line Items]</t>
        </is>
      </c>
    </row>
    <row r="46">
      <c r="A46" s="4" t="inlineStr">
        <is>
          <t>Concentration risk, percentage</t>
        </is>
      </c>
      <c r="D46" s="4" t="inlineStr">
        <is>
          <t>31.50%</t>
        </is>
      </c>
      <c r="F46" s="4" t="inlineStr">
        <is>
          <t>31.00%</t>
        </is>
      </c>
    </row>
    <row r="47">
      <c r="A47" s="4" t="inlineStr">
        <is>
          <t>Accounts Receivable [Member] | Customer Two [Member]</t>
        </is>
      </c>
    </row>
    <row r="48">
      <c r="A48" s="3" t="inlineStr">
        <is>
          <t>Significant Accounting Policies Additional Information [Line Items]</t>
        </is>
      </c>
    </row>
    <row r="49">
      <c r="A49" s="4" t="inlineStr">
        <is>
          <t>Concentration risk, percentage</t>
        </is>
      </c>
      <c r="F49" s="4" t="inlineStr">
        <is>
          <t>20.70%</t>
        </is>
      </c>
    </row>
    <row r="50">
      <c r="A50" s="4" t="inlineStr">
        <is>
          <t>Sales Revenue, Net [Member]</t>
        </is>
      </c>
    </row>
    <row r="51">
      <c r="A51" s="3" t="inlineStr">
        <is>
          <t>Significant Accounting Policies Additional Information [Line Items]</t>
        </is>
      </c>
    </row>
    <row r="52">
      <c r="A52" s="4" t="inlineStr">
        <is>
          <t>Number Of Customers | customer</t>
        </is>
      </c>
      <c r="B52" s="5" t="n">
        <v>1</v>
      </c>
      <c r="C52" s="5" t="n">
        <v>3</v>
      </c>
      <c r="D52" s="5" t="n">
        <v>3</v>
      </c>
      <c r="E52" s="5" t="n">
        <v>2</v>
      </c>
    </row>
    <row r="53">
      <c r="A53" s="4" t="inlineStr">
        <is>
          <t>Concentration risk, percentage</t>
        </is>
      </c>
      <c r="B53" s="4" t="inlineStr">
        <is>
          <t>10.00%</t>
        </is>
      </c>
      <c r="C53" s="4" t="inlineStr">
        <is>
          <t>10.00%</t>
        </is>
      </c>
      <c r="D53" s="4" t="inlineStr">
        <is>
          <t>10.00%</t>
        </is>
      </c>
      <c r="E53" s="4" t="inlineStr">
        <is>
          <t>10.00%</t>
        </is>
      </c>
    </row>
    <row r="54">
      <c r="A54" s="4" t="inlineStr">
        <is>
          <t>Sales Revenue, Net [Member] | Customer One [Member]</t>
        </is>
      </c>
    </row>
    <row r="55">
      <c r="A55" s="3" t="inlineStr">
        <is>
          <t>Significant Accounting Policies Additional Information [Line Items]</t>
        </is>
      </c>
    </row>
    <row r="56">
      <c r="A56" s="4" t="inlineStr">
        <is>
          <t>Concentration risk, percentage</t>
        </is>
      </c>
      <c r="B56" s="4" t="inlineStr">
        <is>
          <t>14.90%</t>
        </is>
      </c>
      <c r="C56" s="4" t="inlineStr">
        <is>
          <t>23.60%</t>
        </is>
      </c>
      <c r="D56" s="4" t="inlineStr">
        <is>
          <t>16.00%</t>
        </is>
      </c>
      <c r="E56" s="4" t="inlineStr">
        <is>
          <t>25.60%</t>
        </is>
      </c>
    </row>
    <row r="57">
      <c r="A57" s="4" t="inlineStr">
        <is>
          <t>Sales Revenue, Net [Member] | Customer Two [Member]</t>
        </is>
      </c>
    </row>
    <row r="58">
      <c r="A58" s="3" t="inlineStr">
        <is>
          <t>Significant Accounting Policies Additional Information [Line Items]</t>
        </is>
      </c>
    </row>
    <row r="59">
      <c r="A59" s="4" t="inlineStr">
        <is>
          <t>Concentration risk, percentage</t>
        </is>
      </c>
      <c r="C59" s="4" t="inlineStr">
        <is>
          <t>15.00%</t>
        </is>
      </c>
      <c r="D59" s="4" t="inlineStr">
        <is>
          <t>14.00%</t>
        </is>
      </c>
      <c r="E59" s="4" t="inlineStr">
        <is>
          <t>12.20%</t>
        </is>
      </c>
    </row>
    <row r="60">
      <c r="A60" s="4" t="inlineStr">
        <is>
          <t>Sales Revenue, Net [Member] | Foreign Customers [Member]</t>
        </is>
      </c>
    </row>
    <row r="61">
      <c r="A61" s="3" t="inlineStr">
        <is>
          <t>Significant Accounting Policies Additional Information [Line Items]</t>
        </is>
      </c>
    </row>
    <row r="62">
      <c r="A62" s="4" t="inlineStr">
        <is>
          <t>Concentration risk, percentage</t>
        </is>
      </c>
      <c r="B62" s="4" t="inlineStr">
        <is>
          <t>21.70%</t>
        </is>
      </c>
      <c r="C62" s="4" t="inlineStr">
        <is>
          <t>19.60%</t>
        </is>
      </c>
      <c r="D62" s="4" t="inlineStr">
        <is>
          <t>21.40%</t>
        </is>
      </c>
      <c r="E62" s="4" t="inlineStr">
        <is>
          <t>13.30%</t>
        </is>
      </c>
    </row>
    <row r="63">
      <c r="A63" s="4" t="inlineStr">
        <is>
          <t>Sales Revenue, Net [Member] | Customer Three [Member]</t>
        </is>
      </c>
    </row>
    <row r="64">
      <c r="A64" s="3" t="inlineStr">
        <is>
          <t>Significant Accounting Policies Additional Information [Line Items]</t>
        </is>
      </c>
    </row>
    <row r="65">
      <c r="A65" s="4" t="inlineStr">
        <is>
          <t>Concentration risk, percentage</t>
        </is>
      </c>
      <c r="C65" s="4" t="inlineStr">
        <is>
          <t>10.10%</t>
        </is>
      </c>
      <c r="D65" s="4" t="inlineStr">
        <is>
          <t>10.6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Short-Term Investments (Details) - USD ($)</t>
        </is>
      </c>
      <c r="B1" s="2" t="inlineStr">
        <is>
          <t>Sep. 30, 2020</t>
        </is>
      </c>
      <c r="C1" s="2" t="inlineStr">
        <is>
          <t>Dec. 31, 2019</t>
        </is>
      </c>
    </row>
    <row r="2">
      <c r="A2" s="3" t="inlineStr">
        <is>
          <t>Cash and Cash Equivalents</t>
        </is>
      </c>
    </row>
    <row r="3">
      <c r="A3" s="4" t="inlineStr">
        <is>
          <t>Cash</t>
        </is>
      </c>
      <c r="B3" s="6" t="n">
        <v>69346437</v>
      </c>
      <c r="C3" s="6" t="n">
        <v>3546893</v>
      </c>
    </row>
    <row r="4">
      <c r="A4" s="3" t="inlineStr">
        <is>
          <t>Cash equivalents:</t>
        </is>
      </c>
    </row>
    <row r="5">
      <c r="A5" s="4" t="inlineStr">
        <is>
          <t>Money market mutual fund</t>
        </is>
      </c>
      <c r="B5" s="5" t="n">
        <v>92640646</v>
      </c>
      <c r="C5" s="5" t="n">
        <v>43687877</v>
      </c>
    </row>
    <row r="6">
      <c r="A6" s="4" t="inlineStr">
        <is>
          <t>Total cash and cash equivalents</t>
        </is>
      </c>
      <c r="B6" s="5" t="n">
        <v>161987083</v>
      </c>
      <c r="C6" s="5" t="n">
        <v>47234770</v>
      </c>
    </row>
    <row r="7">
      <c r="A7" s="3" t="inlineStr">
        <is>
          <t>Short-term investments:</t>
        </is>
      </c>
    </row>
    <row r="8">
      <c r="A8" s="4" t="inlineStr">
        <is>
          <t>Total short-term investments</t>
        </is>
      </c>
      <c r="B8" s="5" t="n">
        <v>40952522</v>
      </c>
      <c r="C8" s="5" t="n">
        <v>47060786</v>
      </c>
    </row>
    <row r="9">
      <c r="A9" s="4" t="inlineStr">
        <is>
          <t>Cash, cash equivalents and short-term investments</t>
        </is>
      </c>
      <c r="B9" s="5" t="n">
        <v>202939605</v>
      </c>
      <c r="C9" s="5" t="n">
        <v>94295556</v>
      </c>
    </row>
    <row r="10">
      <c r="A10" s="4" t="inlineStr">
        <is>
          <t>U.S. Treasury notes and bills [Member]</t>
        </is>
      </c>
    </row>
    <row r="11">
      <c r="A11" s="3" t="inlineStr">
        <is>
          <t>Short-term investments:</t>
        </is>
      </c>
    </row>
    <row r="12">
      <c r="A12" s="4" t="inlineStr">
        <is>
          <t>Short-term Investments</t>
        </is>
      </c>
      <c r="B12" s="5" t="n">
        <v>26425170</v>
      </c>
      <c r="C12" s="5" t="n">
        <v>21094100</v>
      </c>
    </row>
    <row r="13">
      <c r="A13" s="4" t="inlineStr">
        <is>
          <t>Mutual Funds [Member]</t>
        </is>
      </c>
    </row>
    <row r="14">
      <c r="A14" s="3" t="inlineStr">
        <is>
          <t>Short-term investments:</t>
        </is>
      </c>
    </row>
    <row r="15">
      <c r="A15" s="4" t="inlineStr">
        <is>
          <t>Short-term Investments</t>
        </is>
      </c>
      <c r="B15" s="6" t="n">
        <v>14527352</v>
      </c>
      <c r="C15" s="6" t="n">
        <v>25966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t>
        </is>
      </c>
      <c r="B1" s="2" t="inlineStr">
        <is>
          <t>Sep. 30, 2020</t>
        </is>
      </c>
      <c r="C1" s="2" t="inlineStr">
        <is>
          <t>Dec. 31, 2019</t>
        </is>
      </c>
    </row>
    <row r="2">
      <c r="A2" s="4" t="inlineStr">
        <is>
          <t>Amortized Cost</t>
        </is>
      </c>
      <c r="B2" s="6" t="n">
        <v>26220886</v>
      </c>
      <c r="C2" s="6" t="n">
        <v>21121659</v>
      </c>
    </row>
    <row r="3">
      <c r="A3" s="4" t="inlineStr">
        <is>
          <t>Unrealized Gains</t>
        </is>
      </c>
      <c r="B3" s="5" t="n">
        <v>246337</v>
      </c>
      <c r="C3" s="5" t="n">
        <v>26552</v>
      </c>
    </row>
    <row r="4">
      <c r="A4" s="4" t="inlineStr">
        <is>
          <t>Unrealized Losses</t>
        </is>
      </c>
      <c r="B4" s="5" t="n">
        <v>-42053</v>
      </c>
      <c r="C4" s="5" t="n">
        <v>-54111</v>
      </c>
    </row>
    <row r="5">
      <c r="A5" s="4" t="inlineStr">
        <is>
          <t>Fair Value</t>
        </is>
      </c>
      <c r="B5" s="5" t="n">
        <v>26425170</v>
      </c>
      <c r="C5" s="5" t="n">
        <v>21094100</v>
      </c>
    </row>
    <row r="6">
      <c r="A6" s="4" t="inlineStr">
        <is>
          <t>U.S. Treasury notes</t>
        </is>
      </c>
    </row>
    <row r="7">
      <c r="A7" s="4" t="inlineStr">
        <is>
          <t>Amortized Cost</t>
        </is>
      </c>
      <c r="B7" s="5" t="n">
        <v>26220886</v>
      </c>
      <c r="C7" s="5" t="n">
        <v>21121659</v>
      </c>
    </row>
    <row r="8">
      <c r="A8" s="4" t="inlineStr">
        <is>
          <t>Unrealized Gains</t>
        </is>
      </c>
      <c r="B8" s="5" t="n">
        <v>246337</v>
      </c>
      <c r="C8" s="5" t="n">
        <v>26552</v>
      </c>
    </row>
    <row r="9">
      <c r="A9" s="4" t="inlineStr">
        <is>
          <t>Unrealized Losses</t>
        </is>
      </c>
      <c r="B9" s="5" t="n">
        <v>-42053</v>
      </c>
      <c r="C9" s="5" t="n">
        <v>-54111</v>
      </c>
    </row>
    <row r="10">
      <c r="A10" s="4" t="inlineStr">
        <is>
          <t>Fair Value</t>
        </is>
      </c>
      <c r="B10" s="6" t="n">
        <v>26425170</v>
      </c>
      <c r="C10" s="6" t="n">
        <v>21094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s</t>
        </is>
      </c>
      <c r="B4" s="6" t="n">
        <v>11172084</v>
      </c>
      <c r="C4" s="6" t="n">
        <v>9583334</v>
      </c>
      <c r="D4" s="6" t="n">
        <v>30335165</v>
      </c>
      <c r="E4" s="6" t="n">
        <v>24699834</v>
      </c>
    </row>
    <row r="5">
      <c r="A5" s="4" t="inlineStr">
        <is>
          <t>Cost of revenues</t>
        </is>
      </c>
      <c r="B5" s="5" t="n">
        <v>5116831</v>
      </c>
      <c r="C5" s="5" t="n">
        <v>4956277</v>
      </c>
      <c r="D5" s="5" t="n">
        <v>13894952</v>
      </c>
      <c r="E5" s="5" t="n">
        <v>12280487</v>
      </c>
    </row>
    <row r="6">
      <c r="A6" s="4" t="inlineStr">
        <is>
          <t>Gross margin</t>
        </is>
      </c>
      <c r="B6" s="5" t="n">
        <v>6055253</v>
      </c>
      <c r="C6" s="5" t="n">
        <v>4627057</v>
      </c>
      <c r="D6" s="5" t="n">
        <v>16440213</v>
      </c>
      <c r="E6" s="5" t="n">
        <v>12419347</v>
      </c>
    </row>
    <row r="7">
      <c r="A7" s="3" t="inlineStr">
        <is>
          <t>Operating costs and expenses:</t>
        </is>
      </c>
    </row>
    <row r="8">
      <c r="A8" s="4" t="inlineStr">
        <is>
          <t>General and administrative</t>
        </is>
      </c>
      <c r="B8" s="5" t="n">
        <v>10794110</v>
      </c>
      <c r="C8" s="5" t="n">
        <v>9376686</v>
      </c>
      <c r="D8" s="5" t="n">
        <v>20557301</v>
      </c>
      <c r="E8" s="5" t="n">
        <v>15332326</v>
      </c>
    </row>
    <row r="9">
      <c r="A9" s="4" t="inlineStr">
        <is>
          <t>Sales and marketing</t>
        </is>
      </c>
      <c r="B9" s="5" t="n">
        <v>3681862</v>
      </c>
      <c r="C9" s="5" t="n">
        <v>5961593</v>
      </c>
      <c r="D9" s="5" t="n">
        <v>10056134</v>
      </c>
      <c r="E9" s="5" t="n">
        <v>11212658</v>
      </c>
    </row>
    <row r="10">
      <c r="A10" s="4" t="inlineStr">
        <is>
          <t>Engineering and development</t>
        </is>
      </c>
      <c r="B10" s="5" t="n">
        <v>2311718</v>
      </c>
      <c r="C10" s="5" t="n">
        <v>1640528</v>
      </c>
      <c r="D10" s="5" t="n">
        <v>5990887</v>
      </c>
      <c r="E10" s="5" t="n">
        <v>2671057</v>
      </c>
    </row>
    <row r="11">
      <c r="A11" s="4" t="inlineStr">
        <is>
          <t>Total operating costs and expenses</t>
        </is>
      </c>
      <c r="B11" s="5" t="n">
        <v>16787690</v>
      </c>
      <c r="C11" s="5" t="n">
        <v>16978807</v>
      </c>
      <c r="D11" s="5" t="n">
        <v>36604322</v>
      </c>
      <c r="E11" s="5" t="n">
        <v>29216041</v>
      </c>
    </row>
    <row r="12">
      <c r="A12" s="4" t="inlineStr">
        <is>
          <t>Loss from operations</t>
        </is>
      </c>
      <c r="B12" s="5" t="n">
        <v>-10732437</v>
      </c>
      <c r="C12" s="5" t="n">
        <v>-12351750</v>
      </c>
      <c r="D12" s="5" t="n">
        <v>-20164109</v>
      </c>
      <c r="E12" s="5" t="n">
        <v>-16796694</v>
      </c>
    </row>
    <row r="13">
      <c r="A13" s="3" t="inlineStr">
        <is>
          <t>Other income (expense):</t>
        </is>
      </c>
    </row>
    <row r="14">
      <c r="A14" s="4" t="inlineStr">
        <is>
          <t>Interest expense</t>
        </is>
      </c>
      <c r="B14" s="5" t="n">
        <v>-1081542</v>
      </c>
      <c r="C14" s="5" t="n">
        <v>-248410</v>
      </c>
      <c r="D14" s="5" t="n">
        <v>-1482249</v>
      </c>
      <c r="E14" s="5" t="n">
        <v>-921048</v>
      </c>
    </row>
    <row r="15">
      <c r="A15" s="4" t="inlineStr">
        <is>
          <t>Other income, net</t>
        </is>
      </c>
      <c r="B15" s="5" t="n">
        <v>367093</v>
      </c>
      <c r="C15" s="5" t="n">
        <v>133499</v>
      </c>
      <c r="D15" s="5" t="n">
        <v>536691</v>
      </c>
      <c r="E15" s="5" t="n">
        <v>344412</v>
      </c>
    </row>
    <row r="16">
      <c r="A16" s="4" t="inlineStr">
        <is>
          <t>Loss before provision for income taxes</t>
        </is>
      </c>
      <c r="B16" s="5" t="n">
        <v>-11446886</v>
      </c>
      <c r="C16" s="5" t="n">
        <v>-12466661</v>
      </c>
      <c r="D16" s="5" t="n">
        <v>-21109667</v>
      </c>
      <c r="E16" s="5" t="n">
        <v>-17373330</v>
      </c>
    </row>
    <row r="17">
      <c r="A17" s="4" t="inlineStr">
        <is>
          <t>Benefit (provision) for income taxes</t>
        </is>
      </c>
      <c r="B17" s="5" t="n">
        <v>29065</v>
      </c>
      <c r="C17" s="5" t="n">
        <v>-1886</v>
      </c>
      <c r="D17" s="5" t="n">
        <v>-53793</v>
      </c>
      <c r="E17" s="5" t="n">
        <v>-10610</v>
      </c>
    </row>
    <row r="18">
      <c r="A18" s="4" t="inlineStr">
        <is>
          <t>Net loss</t>
        </is>
      </c>
      <c r="B18" s="6" t="n">
        <v>-11417821</v>
      </c>
      <c r="C18" s="6" t="n">
        <v>-12468547</v>
      </c>
      <c r="D18" s="6" t="n">
        <v>-21163460</v>
      </c>
      <c r="E18" s="6" t="n">
        <v>-17383940</v>
      </c>
    </row>
    <row r="19">
      <c r="A19" s="4" t="inlineStr">
        <is>
          <t>Net loss per share - basic and diluted</t>
        </is>
      </c>
      <c r="B19" s="9" t="n">
        <v>-0.29</v>
      </c>
      <c r="C19" s="9" t="n">
        <v>-0.35</v>
      </c>
      <c r="D19" s="9" t="n">
        <v>-0.55</v>
      </c>
      <c r="E19" s="9" t="n">
        <v>-0.54</v>
      </c>
    </row>
    <row r="20">
      <c r="A20" s="4" t="inlineStr">
        <is>
          <t>Weighted average shares outstanding - basic and diluted</t>
        </is>
      </c>
      <c r="B20" s="5" t="n">
        <v>39144916</v>
      </c>
      <c r="C20" s="5" t="n">
        <v>35674162</v>
      </c>
      <c r="D20" s="5" t="n">
        <v>38211327</v>
      </c>
      <c r="E20" s="5" t="n">
        <v>32449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t>
        </is>
      </c>
      <c r="B1" s="2" t="inlineStr">
        <is>
          <t>Sep. 30, 2020</t>
        </is>
      </c>
      <c r="C1" s="2" t="inlineStr">
        <is>
          <t>Dec. 31, 2019</t>
        </is>
      </c>
    </row>
    <row r="2">
      <c r="A2" s="3" t="inlineStr">
        <is>
          <t>Cash, Cash Equivalents and Short-Term Investments</t>
        </is>
      </c>
    </row>
    <row r="3">
      <c r="A3" s="4" t="inlineStr">
        <is>
          <t>Due within one year, Amortized Cost</t>
        </is>
      </c>
      <c r="B3" s="6" t="n">
        <v>14121596</v>
      </c>
      <c r="C3" s="6" t="n">
        <v>12043525</v>
      </c>
    </row>
    <row r="4">
      <c r="A4" s="4" t="inlineStr">
        <is>
          <t>Due between one and two years, Amortized Cost</t>
        </is>
      </c>
      <c r="B4" s="5" t="n">
        <v>12099290</v>
      </c>
      <c r="C4" s="5" t="n">
        <v>9078134</v>
      </c>
    </row>
    <row r="5">
      <c r="A5" s="4" t="inlineStr">
        <is>
          <t>Total, Amortized Cost</t>
        </is>
      </c>
      <c r="B5" s="5" t="n">
        <v>26220886</v>
      </c>
      <c r="C5" s="5" t="n">
        <v>21121659</v>
      </c>
    </row>
    <row r="6">
      <c r="A6" s="4" t="inlineStr">
        <is>
          <t>Due within one year, Fair Value</t>
        </is>
      </c>
      <c r="B6" s="5" t="n">
        <v>14137570</v>
      </c>
      <c r="C6" s="5" t="n">
        <v>12046700</v>
      </c>
    </row>
    <row r="7">
      <c r="A7" s="4" t="inlineStr">
        <is>
          <t>Due between one and two years, Fair Value</t>
        </is>
      </c>
      <c r="B7" s="5" t="n">
        <v>12287600</v>
      </c>
      <c r="C7" s="5" t="n">
        <v>9047400</v>
      </c>
    </row>
    <row r="8">
      <c r="A8" s="4" t="inlineStr">
        <is>
          <t>Total, Fair Value</t>
        </is>
      </c>
      <c r="B8" s="6" t="n">
        <v>26425170</v>
      </c>
      <c r="C8" s="6" t="n">
        <v>2109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Equity Investments (Details)</t>
        </is>
      </c>
      <c r="B1" s="2" t="inlineStr">
        <is>
          <t>9 Months Ended</t>
        </is>
      </c>
    </row>
    <row r="2">
      <c r="B2" s="2" t="inlineStr">
        <is>
          <t>Sep. 30, 2020USD ($)</t>
        </is>
      </c>
    </row>
    <row r="3">
      <c r="A3" s="3" t="inlineStr">
        <is>
          <t>Cash, Cash Equivalents and Short-Term Investments</t>
        </is>
      </c>
    </row>
    <row r="4">
      <c r="A4" s="4" t="inlineStr">
        <is>
          <t>Net losses recognized during the nine months on equity securities</t>
        </is>
      </c>
      <c r="B4" s="6" t="n">
        <v>-367010</v>
      </c>
    </row>
    <row r="5">
      <c r="A5" s="4" t="inlineStr">
        <is>
          <t>Less: net gains (losses) recognized during the period on equity securities sold during the period</t>
        </is>
      </c>
      <c r="B5" s="5" t="n">
        <v>-804772</v>
      </c>
    </row>
    <row r="6">
      <c r="A6" s="4" t="inlineStr">
        <is>
          <t>Unrealized gains recognized during the nine months on equity securities still held at September 30, 2020</t>
        </is>
      </c>
      <c r="B6" s="6" t="n">
        <v>4377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sh, Cash Equivalents and Short-Term Investments - Additional Information (Details)</t>
        </is>
      </c>
      <c r="B1" s="2" t="inlineStr">
        <is>
          <t>3 Months Ended</t>
        </is>
      </c>
      <c r="C1" s="2" t="inlineStr">
        <is>
          <t>9 Months Ended</t>
        </is>
      </c>
    </row>
    <row r="2">
      <c r="B2" s="2" t="inlineStr">
        <is>
          <t>Sep. 30, 2020USD ($)</t>
        </is>
      </c>
      <c r="C2" s="2" t="inlineStr">
        <is>
          <t>Sep. 30, 2020USD ($)</t>
        </is>
      </c>
    </row>
    <row r="3">
      <c r="A3" s="3" t="inlineStr">
        <is>
          <t>Cash, Cash Equivalents and Short-Term Investments</t>
        </is>
      </c>
    </row>
    <row r="4">
      <c r="A4" s="4" t="inlineStr">
        <is>
          <t>Gains (losses) on available-for-sale investments</t>
        </is>
      </c>
      <c r="B4" s="6" t="n">
        <v>-6900</v>
      </c>
      <c r="C4" s="6" t="n">
        <v>10000</v>
      </c>
    </row>
    <row r="5">
      <c r="A5" s="4" t="inlineStr">
        <is>
          <t>Equity Securities, FV-NI</t>
        </is>
      </c>
      <c r="B5" s="6" t="n">
        <v>14500000</v>
      </c>
      <c r="C5" s="6" t="n">
        <v>14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t>
        </is>
      </c>
      <c r="B1" s="2" t="inlineStr">
        <is>
          <t>Sep. 30, 2020</t>
        </is>
      </c>
      <c r="C1" s="2" t="inlineStr">
        <is>
          <t>Dec. 31, 2019</t>
        </is>
      </c>
    </row>
    <row r="2">
      <c r="A2" s="4" t="inlineStr">
        <is>
          <t>Assets, Fair Value Disclosure</t>
        </is>
      </c>
      <c r="B2" s="6" t="n">
        <v>133593168</v>
      </c>
      <c r="C2" s="6" t="n">
        <v>90748663</v>
      </c>
    </row>
    <row r="3">
      <c r="A3" s="4" t="inlineStr">
        <is>
          <t>Mutual funds</t>
        </is>
      </c>
    </row>
    <row r="4">
      <c r="A4" s="4" t="inlineStr">
        <is>
          <t>Assets, Fair Value Disclosure</t>
        </is>
      </c>
      <c r="B4" s="5" t="n">
        <v>14527352</v>
      </c>
      <c r="C4" s="5" t="n">
        <v>25966686</v>
      </c>
    </row>
    <row r="5">
      <c r="A5" s="4" t="inlineStr">
        <is>
          <t>U.S. Treasury notes</t>
        </is>
      </c>
    </row>
    <row r="6">
      <c r="A6" s="4" t="inlineStr">
        <is>
          <t>Assets, Fair Value Disclosure</t>
        </is>
      </c>
      <c r="B6" s="5" t="n">
        <v>26425170</v>
      </c>
      <c r="C6" s="5" t="n">
        <v>21094100</v>
      </c>
    </row>
    <row r="7">
      <c r="A7" s="4" t="inlineStr">
        <is>
          <t>Money market mutual fund</t>
        </is>
      </c>
    </row>
    <row r="8">
      <c r="A8" s="4" t="inlineStr">
        <is>
          <t>Assets, Fair Value Disclosure</t>
        </is>
      </c>
      <c r="B8" s="5" t="n">
        <v>92640646</v>
      </c>
      <c r="C8" s="5" t="n">
        <v>43687877</v>
      </c>
    </row>
    <row r="9">
      <c r="A9" s="4" t="inlineStr">
        <is>
          <t>Fair Value, Inputs, Level 1 [Member]</t>
        </is>
      </c>
    </row>
    <row r="10">
      <c r="A10" s="4" t="inlineStr">
        <is>
          <t>Assets, Fair Value Disclosure</t>
        </is>
      </c>
      <c r="B10" s="5" t="n">
        <v>133593168</v>
      </c>
      <c r="C10" s="5" t="n">
        <v>90748663</v>
      </c>
    </row>
    <row r="11">
      <c r="A11" s="4" t="inlineStr">
        <is>
          <t>Fair Value, Inputs, Level 1 [Member] | Mutual funds</t>
        </is>
      </c>
    </row>
    <row r="12">
      <c r="A12" s="4" t="inlineStr">
        <is>
          <t>Assets, Fair Value Disclosure</t>
        </is>
      </c>
      <c r="B12" s="5" t="n">
        <v>14527352</v>
      </c>
      <c r="C12" s="5" t="n">
        <v>25966686</v>
      </c>
    </row>
    <row r="13">
      <c r="A13" s="4" t="inlineStr">
        <is>
          <t>Fair Value, Inputs, Level 1 [Member] | U.S. Treasury notes</t>
        </is>
      </c>
    </row>
    <row r="14">
      <c r="A14" s="4" t="inlineStr">
        <is>
          <t>Assets, Fair Value Disclosure</t>
        </is>
      </c>
      <c r="B14" s="5" t="n">
        <v>26425170</v>
      </c>
      <c r="C14" s="5" t="n">
        <v>21094100</v>
      </c>
    </row>
    <row r="15">
      <c r="A15" s="4" t="inlineStr">
        <is>
          <t>Fair Value, Inputs, Level 1 [Member] | Money market mutual fund</t>
        </is>
      </c>
    </row>
    <row r="16">
      <c r="A16" s="4" t="inlineStr">
        <is>
          <t>Assets, Fair Value Disclosure</t>
        </is>
      </c>
      <c r="B16" s="5" t="n">
        <v>92640646</v>
      </c>
      <c r="C16" s="5" t="n">
        <v>43687877</v>
      </c>
    </row>
    <row r="17">
      <c r="A17" s="4" t="inlineStr">
        <is>
          <t>Fair Value, Inputs, Level 2 [Member]</t>
        </is>
      </c>
    </row>
    <row r="18">
      <c r="A18" s="4" t="inlineStr">
        <is>
          <t>Assets, Fair Value Disclosure</t>
        </is>
      </c>
      <c r="B18" s="5" t="n">
        <v>0</v>
      </c>
      <c r="C18" s="5" t="n">
        <v>0</v>
      </c>
    </row>
    <row r="19">
      <c r="A19" s="4" t="inlineStr">
        <is>
          <t>Fair Value, Inputs, Level 2 [Member] | Mutual funds</t>
        </is>
      </c>
    </row>
    <row r="20">
      <c r="A20" s="4" t="inlineStr">
        <is>
          <t>Assets, Fair Value Disclosure</t>
        </is>
      </c>
      <c r="B20" s="5" t="n">
        <v>0</v>
      </c>
      <c r="C20" s="5" t="n">
        <v>0</v>
      </c>
    </row>
    <row r="21">
      <c r="A21" s="4" t="inlineStr">
        <is>
          <t>Fair Value, Inputs, Level 2 [Member] | U.S. Treasury notes</t>
        </is>
      </c>
    </row>
    <row r="22">
      <c r="A22" s="4" t="inlineStr">
        <is>
          <t>Assets, Fair Value Disclosure</t>
        </is>
      </c>
      <c r="B22" s="5" t="n">
        <v>0</v>
      </c>
      <c r="C22" s="5" t="n">
        <v>0</v>
      </c>
    </row>
    <row r="23">
      <c r="A23" s="4" t="inlineStr">
        <is>
          <t>Fair Value, Inputs, Level 2 [Member] | Money market mutual fund</t>
        </is>
      </c>
    </row>
    <row r="24">
      <c r="A24" s="4" t="inlineStr">
        <is>
          <t>Assets, Fair Value Disclosure</t>
        </is>
      </c>
      <c r="B24" s="5" t="n">
        <v>0</v>
      </c>
      <c r="C24" s="5" t="n">
        <v>0</v>
      </c>
    </row>
    <row r="25">
      <c r="A25" s="4" t="inlineStr">
        <is>
          <t>Fair Value, Inputs, Level 3 [Member]</t>
        </is>
      </c>
    </row>
    <row r="26">
      <c r="A26" s="4" t="inlineStr">
        <is>
          <t>Assets, Fair Value Disclosure</t>
        </is>
      </c>
      <c r="B26" s="5" t="n">
        <v>0</v>
      </c>
      <c r="C26" s="5" t="n">
        <v>0</v>
      </c>
    </row>
    <row r="27">
      <c r="A27" s="4" t="inlineStr">
        <is>
          <t>Fair Value, Inputs, Level 3 [Member] | Mutual funds</t>
        </is>
      </c>
    </row>
    <row r="28">
      <c r="A28" s="4" t="inlineStr">
        <is>
          <t>Assets, Fair Value Disclosure</t>
        </is>
      </c>
      <c r="B28" s="5" t="n">
        <v>0</v>
      </c>
      <c r="C28" s="5" t="n">
        <v>0</v>
      </c>
    </row>
    <row r="29">
      <c r="A29" s="4" t="inlineStr">
        <is>
          <t>Fair Value, Inputs, Level 3 [Member] | U.S. Treasury notes</t>
        </is>
      </c>
    </row>
    <row r="30">
      <c r="A30" s="4" t="inlineStr">
        <is>
          <t>Assets, Fair Value Disclosure</t>
        </is>
      </c>
      <c r="B30" s="5" t="n">
        <v>0</v>
      </c>
      <c r="C30" s="5" t="n">
        <v>0</v>
      </c>
    </row>
    <row r="31">
      <c r="A31" s="4" t="inlineStr">
        <is>
          <t>Fair Value, Inputs, Level 3 [Member] | Money market mutual fund</t>
        </is>
      </c>
    </row>
    <row r="32">
      <c r="A32" s="4" t="inlineStr">
        <is>
          <t>Assets, Fair Value Disclosure</t>
        </is>
      </c>
      <c r="B32" s="6" t="n">
        <v>0</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Sep. 30, 2020USD ($)</t>
        </is>
      </c>
    </row>
    <row r="2">
      <c r="A2" s="3" t="inlineStr">
        <is>
          <t>Fair Value Measurements</t>
        </is>
      </c>
    </row>
    <row r="3">
      <c r="A3" s="4" t="inlineStr">
        <is>
          <t>Convertible Senior notes</t>
        </is>
      </c>
      <c r="B3" s="7" t="n">
        <v>1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Revenues</t>
        </is>
      </c>
      <c r="B5" s="6" t="n">
        <v>11172084</v>
      </c>
      <c r="C5" s="6" t="n">
        <v>9583334</v>
      </c>
      <c r="D5" s="6" t="n">
        <v>30335165</v>
      </c>
      <c r="E5" s="6" t="n">
        <v>24699834</v>
      </c>
    </row>
    <row r="6">
      <c r="A6" s="4" t="inlineStr">
        <is>
          <t>Interest expense</t>
        </is>
      </c>
      <c r="B6" s="5" t="n">
        <v>-1081542</v>
      </c>
      <c r="C6" s="5" t="n">
        <v>-248410</v>
      </c>
      <c r="D6" s="5" t="n">
        <v>-1482249</v>
      </c>
      <c r="E6" s="5" t="n">
        <v>-921048</v>
      </c>
    </row>
    <row r="7">
      <c r="A7" s="4" t="inlineStr">
        <is>
          <t>Depreciation and amortization expense</t>
        </is>
      </c>
      <c r="B7" s="5" t="n">
        <v>-830377</v>
      </c>
      <c r="D7" s="5" t="n">
        <v>-2499087</v>
      </c>
    </row>
    <row r="8">
      <c r="A8" s="4" t="inlineStr">
        <is>
          <t>Segment operation profit or loss</t>
        </is>
      </c>
      <c r="B8" s="5" t="n">
        <v>-10732437</v>
      </c>
      <c r="C8" s="5" t="n">
        <v>-12351750</v>
      </c>
      <c r="D8" s="5" t="n">
        <v>-20164109</v>
      </c>
      <c r="E8" s="5" t="n">
        <v>-16796694</v>
      </c>
    </row>
    <row r="9">
      <c r="A9" s="3" t="inlineStr">
        <is>
          <t>Other significant items:</t>
        </is>
      </c>
    </row>
    <row r="10">
      <c r="A10" s="4" t="inlineStr">
        <is>
          <t>Segment assets</t>
        </is>
      </c>
      <c r="B10" s="5" t="n">
        <v>252363170</v>
      </c>
      <c r="D10" s="5" t="n">
        <v>252363170</v>
      </c>
      <c r="F10" s="6" t="n">
        <v>135872538</v>
      </c>
    </row>
    <row r="11">
      <c r="A11" s="4" t="inlineStr">
        <is>
          <t>Goodwill</t>
        </is>
      </c>
      <c r="B11" s="5" t="n">
        <v>10999722</v>
      </c>
      <c r="D11" s="5" t="n">
        <v>10999722</v>
      </c>
      <c r="F11" s="6" t="n">
        <v>10999722</v>
      </c>
    </row>
    <row r="12">
      <c r="A12" s="4" t="inlineStr">
        <is>
          <t>Expenditures for long-lived assets</t>
        </is>
      </c>
      <c r="B12" s="5" t="n">
        <v>-1721951</v>
      </c>
      <c r="D12" s="5" t="n">
        <v>-5118803</v>
      </c>
    </row>
    <row r="13">
      <c r="A13" s="4" t="inlineStr">
        <is>
          <t>Global Logistics Solutions [Member]</t>
        </is>
      </c>
    </row>
    <row r="14">
      <c r="A14" s="3" t="inlineStr">
        <is>
          <t>Segment Reporting Information [Line Items]</t>
        </is>
      </c>
    </row>
    <row r="15">
      <c r="A15" s="4" t="inlineStr">
        <is>
          <t>Revenues</t>
        </is>
      </c>
      <c r="B15" s="5" t="n">
        <v>9824737</v>
      </c>
      <c r="C15" s="5" t="n">
        <v>8414000</v>
      </c>
      <c r="D15" s="5" t="n">
        <v>26429183</v>
      </c>
      <c r="E15" s="5" t="n">
        <v>22955000</v>
      </c>
    </row>
    <row r="16">
      <c r="A16" s="4" t="inlineStr">
        <is>
          <t>Interest expense</t>
        </is>
      </c>
      <c r="B16" s="5" t="n">
        <v>-1081542</v>
      </c>
      <c r="D16" s="5" t="n">
        <v>-1482249</v>
      </c>
    </row>
    <row r="17">
      <c r="A17" s="4" t="inlineStr">
        <is>
          <t>Depreciation and amortization expense</t>
        </is>
      </c>
      <c r="B17" s="5" t="n">
        <v>-499461</v>
      </c>
      <c r="D17" s="5" t="n">
        <v>-1339237</v>
      </c>
    </row>
    <row r="18">
      <c r="A18" s="4" t="inlineStr">
        <is>
          <t>Segment operation profit or loss</t>
        </is>
      </c>
      <c r="B18" s="5" t="n">
        <v>-10871748</v>
      </c>
      <c r="D18" s="5" t="n">
        <v>-20473200</v>
      </c>
    </row>
    <row r="19">
      <c r="A19" s="3" t="inlineStr">
        <is>
          <t>Other significant items:</t>
        </is>
      </c>
    </row>
    <row r="20">
      <c r="A20" s="4" t="inlineStr">
        <is>
          <t>Segment assets</t>
        </is>
      </c>
      <c r="B20" s="5" t="n">
        <v>225254313</v>
      </c>
      <c r="D20" s="5" t="n">
        <v>225254313</v>
      </c>
    </row>
    <row r="21">
      <c r="A21" s="4" t="inlineStr">
        <is>
          <t>Goodwill</t>
        </is>
      </c>
      <c r="B21" s="5" t="n">
        <v>0</v>
      </c>
      <c r="D21" s="5" t="n">
        <v>0</v>
      </c>
    </row>
    <row r="22">
      <c r="A22" s="4" t="inlineStr">
        <is>
          <t>Expenditures for long-lived assets</t>
        </is>
      </c>
      <c r="B22" s="5" t="n">
        <v>-1125328</v>
      </c>
      <c r="D22" s="5" t="n">
        <v>-3720423</v>
      </c>
    </row>
    <row r="23">
      <c r="A23" s="4" t="inlineStr">
        <is>
          <t>Global Bioservices [Member]</t>
        </is>
      </c>
    </row>
    <row r="24">
      <c r="A24" s="3" t="inlineStr">
        <is>
          <t>Segment Reporting Information [Line Items]</t>
        </is>
      </c>
    </row>
    <row r="25">
      <c r="A25" s="4" t="inlineStr">
        <is>
          <t>Revenues</t>
        </is>
      </c>
      <c r="B25" s="5" t="n">
        <v>1347347</v>
      </c>
      <c r="C25" s="6" t="n">
        <v>1169000</v>
      </c>
      <c r="D25" s="5" t="n">
        <v>3905982</v>
      </c>
      <c r="E25" s="6" t="n">
        <v>1745000</v>
      </c>
    </row>
    <row r="26">
      <c r="A26" s="4" t="inlineStr">
        <is>
          <t>Interest expense</t>
        </is>
      </c>
      <c r="B26" s="5" t="n">
        <v>0</v>
      </c>
    </row>
    <row r="27">
      <c r="A27" s="4" t="inlineStr">
        <is>
          <t>Depreciation and amortization expense</t>
        </is>
      </c>
      <c r="B27" s="5" t="n">
        <v>-330916</v>
      </c>
      <c r="D27" s="5" t="n">
        <v>-1159850</v>
      </c>
    </row>
    <row r="28">
      <c r="A28" s="4" t="inlineStr">
        <is>
          <t>Segment operation profit or loss</t>
        </is>
      </c>
      <c r="B28" s="5" t="n">
        <v>139311</v>
      </c>
      <c r="D28" s="5" t="n">
        <v>309091</v>
      </c>
    </row>
    <row r="29">
      <c r="A29" s="3" t="inlineStr">
        <is>
          <t>Other significant items:</t>
        </is>
      </c>
    </row>
    <row r="30">
      <c r="A30" s="4" t="inlineStr">
        <is>
          <t>Segment assets</t>
        </is>
      </c>
      <c r="B30" s="5" t="n">
        <v>27108857</v>
      </c>
      <c r="D30" s="5" t="n">
        <v>27108857</v>
      </c>
    </row>
    <row r="31">
      <c r="A31" s="4" t="inlineStr">
        <is>
          <t>Goodwill</t>
        </is>
      </c>
      <c r="B31" s="5" t="n">
        <v>10999722</v>
      </c>
      <c r="D31" s="5" t="n">
        <v>10999722</v>
      </c>
    </row>
    <row r="32">
      <c r="A32" s="4" t="inlineStr">
        <is>
          <t>Expenditures for long-lived assets</t>
        </is>
      </c>
      <c r="B32" s="6" t="n">
        <v>-596623</v>
      </c>
      <c r="D32" s="6" t="n">
        <v>-1398380</v>
      </c>
    </row>
    <row r="33">
      <c r="A33" s="4" t="inlineStr">
        <is>
          <t>Customer One [Member]</t>
        </is>
      </c>
    </row>
    <row r="34">
      <c r="A34" s="3" t="inlineStr">
        <is>
          <t>Other significant items:</t>
        </is>
      </c>
    </row>
    <row r="35">
      <c r="A35" s="4" t="inlineStr">
        <is>
          <t>Concentration Risk, Percentage</t>
        </is>
      </c>
      <c r="B35" s="4" t="inlineStr">
        <is>
          <t>9.80%</t>
        </is>
      </c>
      <c r="D35" s="4" t="inlineStr">
        <is>
          <t>10.60%</t>
        </is>
      </c>
    </row>
    <row r="36">
      <c r="A36" s="4" t="inlineStr">
        <is>
          <t>Customer One [Member] | Global Bioservices [Member]</t>
        </is>
      </c>
    </row>
    <row r="37">
      <c r="A37" s="3" t="inlineStr">
        <is>
          <t>Other significant items:</t>
        </is>
      </c>
    </row>
    <row r="38">
      <c r="A38" s="4" t="inlineStr">
        <is>
          <t>Concentration Risk, Percentage</t>
        </is>
      </c>
      <c r="B38" s="4" t="inlineStr">
        <is>
          <t>80.90%</t>
        </is>
      </c>
      <c r="D38" s="4" t="inlineStr">
        <is>
          <t>8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 Intangible assets (Details) - USD ($)</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Amount</t>
        </is>
      </c>
      <c r="B4" s="6" t="n">
        <v>5654499</v>
      </c>
      <c r="C4" s="6" t="n">
        <v>5538203</v>
      </c>
    </row>
    <row r="5">
      <c r="A5" s="4" t="inlineStr">
        <is>
          <t>Accumulated Amortization</t>
        </is>
      </c>
      <c r="B5" s="5" t="n">
        <v>763375</v>
      </c>
      <c r="C5" s="5" t="n">
        <v>360625</v>
      </c>
    </row>
    <row r="6">
      <c r="A6" s="4" t="inlineStr">
        <is>
          <t>Net Carrying Amount</t>
        </is>
      </c>
      <c r="B6" s="5" t="n">
        <v>4891124</v>
      </c>
      <c r="C6" s="5" t="n">
        <v>5177578</v>
      </c>
    </row>
    <row r="7">
      <c r="A7" s="4" t="inlineStr">
        <is>
          <t>Non-compete agreement</t>
        </is>
      </c>
    </row>
    <row r="8">
      <c r="A8" s="3" t="inlineStr">
        <is>
          <t>Finite-Lived Intangible Assets [Line Items]</t>
        </is>
      </c>
    </row>
    <row r="9">
      <c r="A9" s="4" t="inlineStr">
        <is>
          <t>Gross Amount</t>
        </is>
      </c>
      <c r="B9" s="5" t="n">
        <v>390000</v>
      </c>
      <c r="C9" s="5" t="n">
        <v>390000</v>
      </c>
    </row>
    <row r="10">
      <c r="A10" s="4" t="inlineStr">
        <is>
          <t>Accumulated Amortization</t>
        </is>
      </c>
      <c r="B10" s="5" t="n">
        <v>104000</v>
      </c>
      <c r="C10" s="5" t="n">
        <v>45500</v>
      </c>
    </row>
    <row r="11">
      <c r="A11" s="4" t="inlineStr">
        <is>
          <t>Net Carrying Amount</t>
        </is>
      </c>
      <c r="B11" s="6" t="n">
        <v>286000</v>
      </c>
      <c r="C11" s="6" t="n">
        <v>344500</v>
      </c>
    </row>
    <row r="12">
      <c r="A12" s="4" t="inlineStr">
        <is>
          <t>Weighted Average Amortization Period (years)</t>
        </is>
      </c>
      <c r="B12" s="4" t="inlineStr">
        <is>
          <t>5 years</t>
        </is>
      </c>
      <c r="C12" s="4" t="inlineStr">
        <is>
          <t>5 years</t>
        </is>
      </c>
    </row>
    <row r="13">
      <c r="A13" s="4" t="inlineStr">
        <is>
          <t>Technology</t>
        </is>
      </c>
    </row>
    <row r="14">
      <c r="A14" s="3" t="inlineStr">
        <is>
          <t>Finite-Lived Intangible Assets [Line Items]</t>
        </is>
      </c>
    </row>
    <row r="15">
      <c r="A15" s="4" t="inlineStr">
        <is>
          <t>Gross Amount</t>
        </is>
      </c>
      <c r="B15" s="6" t="n">
        <v>510000</v>
      </c>
      <c r="C15" s="6" t="n">
        <v>510000</v>
      </c>
    </row>
    <row r="16">
      <c r="A16" s="4" t="inlineStr">
        <is>
          <t>Accumulated Amortization</t>
        </is>
      </c>
      <c r="B16" s="5" t="n">
        <v>136000</v>
      </c>
      <c r="C16" s="5" t="n">
        <v>59500</v>
      </c>
    </row>
    <row r="17">
      <c r="A17" s="4" t="inlineStr">
        <is>
          <t>Net Carrying Amount</t>
        </is>
      </c>
      <c r="B17" s="6" t="n">
        <v>374000</v>
      </c>
      <c r="C17" s="6" t="n">
        <v>450500</v>
      </c>
    </row>
    <row r="18">
      <c r="A18" s="4" t="inlineStr">
        <is>
          <t>Weighted Average Amortization Period (years)</t>
        </is>
      </c>
      <c r="B18" s="4" t="inlineStr">
        <is>
          <t>5 years</t>
        </is>
      </c>
      <c r="C18" s="4" t="inlineStr">
        <is>
          <t>5 years</t>
        </is>
      </c>
    </row>
    <row r="19">
      <c r="A19" s="4" t="inlineStr">
        <is>
          <t>Customer relationships</t>
        </is>
      </c>
    </row>
    <row r="20">
      <c r="A20" s="3" t="inlineStr">
        <is>
          <t>Finite-Lived Intangible Assets [Line Items]</t>
        </is>
      </c>
    </row>
    <row r="21">
      <c r="A21" s="4" t="inlineStr">
        <is>
          <t>Gross Amount</t>
        </is>
      </c>
      <c r="B21" s="6" t="n">
        <v>3900000</v>
      </c>
      <c r="C21" s="6" t="n">
        <v>3900000</v>
      </c>
    </row>
    <row r="22">
      <c r="A22" s="4" t="inlineStr">
        <is>
          <t>Accumulated Amortization</t>
        </is>
      </c>
      <c r="B22" s="5" t="n">
        <v>433333</v>
      </c>
      <c r="C22" s="5" t="n">
        <v>189583</v>
      </c>
    </row>
    <row r="23">
      <c r="A23" s="4" t="inlineStr">
        <is>
          <t>Net Carrying Amount</t>
        </is>
      </c>
      <c r="B23" s="6" t="n">
        <v>3466667</v>
      </c>
      <c r="C23" s="6" t="n">
        <v>3710417</v>
      </c>
    </row>
    <row r="24">
      <c r="A24" s="4" t="inlineStr">
        <is>
          <t>Weighted Average Amortization Period (years)</t>
        </is>
      </c>
      <c r="B24" s="4" t="inlineStr">
        <is>
          <t>12 years</t>
        </is>
      </c>
      <c r="C24" s="4" t="inlineStr">
        <is>
          <t>12 years</t>
        </is>
      </c>
    </row>
    <row r="25">
      <c r="A25" s="4" t="inlineStr">
        <is>
          <t>Cryogene trade name/trademark</t>
        </is>
      </c>
    </row>
    <row r="26">
      <c r="A26" s="3" t="inlineStr">
        <is>
          <t>Finite-Lived Intangible Assets [Line Items]</t>
        </is>
      </c>
    </row>
    <row r="27">
      <c r="A27" s="4" t="inlineStr">
        <is>
          <t>Gross Amount</t>
        </is>
      </c>
      <c r="B27" s="6" t="n">
        <v>480000</v>
      </c>
      <c r="C27" s="6" t="n">
        <v>480000</v>
      </c>
    </row>
    <row r="28">
      <c r="A28" s="4" t="inlineStr">
        <is>
          <t>Accumulated Amortization</t>
        </is>
      </c>
      <c r="B28" s="5" t="n">
        <v>42667</v>
      </c>
      <c r="C28" s="5" t="n">
        <v>18667</v>
      </c>
    </row>
    <row r="29">
      <c r="A29" s="4" t="inlineStr">
        <is>
          <t>Net Carrying Amount</t>
        </is>
      </c>
      <c r="B29" s="6" t="n">
        <v>437333</v>
      </c>
      <c r="C29" s="6" t="n">
        <v>461333</v>
      </c>
    </row>
    <row r="30">
      <c r="A30" s="4" t="inlineStr">
        <is>
          <t>Weighted Average Amortization Period (years)</t>
        </is>
      </c>
      <c r="B30" s="4" t="inlineStr">
        <is>
          <t>15 years</t>
        </is>
      </c>
      <c r="C30" s="4" t="inlineStr">
        <is>
          <t>15 years</t>
        </is>
      </c>
    </row>
    <row r="31">
      <c r="A31" s="4" t="inlineStr">
        <is>
          <t>Cryoport patents and trademarks</t>
        </is>
      </c>
    </row>
    <row r="32">
      <c r="A32" s="3" t="inlineStr">
        <is>
          <t>Finite-Lived Intangible Assets [Line Items]</t>
        </is>
      </c>
    </row>
    <row r="33">
      <c r="A33" s="4" t="inlineStr">
        <is>
          <t>Gross Amount</t>
        </is>
      </c>
      <c r="B33" s="6" t="n">
        <v>374499</v>
      </c>
      <c r="C33" s="6" t="n">
        <v>258203</v>
      </c>
    </row>
    <row r="34">
      <c r="A34" s="4" t="inlineStr">
        <is>
          <t>Accumulated Amortization</t>
        </is>
      </c>
      <c r="B34" s="5" t="n">
        <v>47375</v>
      </c>
      <c r="C34" s="5" t="n">
        <v>47375</v>
      </c>
    </row>
    <row r="35">
      <c r="A35" s="4" t="inlineStr">
        <is>
          <t>Net Carrying Amount</t>
        </is>
      </c>
      <c r="B35" s="6" t="n">
        <v>327124</v>
      </c>
      <c r="C35" s="6" t="n">
        <v>210828</v>
      </c>
    </row>
    <row r="36">
      <c r="A36" s="4" t="inlineStr">
        <is>
          <t>Weighted Average Amortization Period (years)</t>
        </is>
      </c>
      <c r="B36" s="4" t="inlineStr">
        <is>
          <t>0 years</t>
        </is>
      </c>
      <c r="C36" s="4" t="inlineStr">
        <is>
          <t>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 Expected Future Amortization (Details)</t>
        </is>
      </c>
      <c r="B1" s="2" t="inlineStr">
        <is>
          <t>Sep. 30, 2020USD ($)</t>
        </is>
      </c>
    </row>
    <row r="2">
      <c r="A2" s="3" t="inlineStr">
        <is>
          <t>Expected future amortization of intangible assets</t>
        </is>
      </c>
    </row>
    <row r="3">
      <c r="A3" s="4" t="inlineStr">
        <is>
          <t>Remainder of 2020</t>
        </is>
      </c>
      <c r="B3" s="6" t="n">
        <v>134250</v>
      </c>
    </row>
    <row r="4">
      <c r="A4" s="4" t="inlineStr">
        <is>
          <t>2021</t>
        </is>
      </c>
      <c r="B4" s="5" t="n">
        <v>537000</v>
      </c>
    </row>
    <row r="5">
      <c r="A5" s="4" t="inlineStr">
        <is>
          <t>2022</t>
        </is>
      </c>
      <c r="B5" s="5" t="n">
        <v>537000</v>
      </c>
    </row>
    <row r="6">
      <c r="A6" s="4" t="inlineStr">
        <is>
          <t>2023</t>
        </is>
      </c>
      <c r="B6" s="5" t="n">
        <v>537000</v>
      </c>
    </row>
    <row r="7">
      <c r="A7" s="4" t="inlineStr">
        <is>
          <t>2024</t>
        </is>
      </c>
      <c r="B7" s="5" t="n">
        <v>432000</v>
      </c>
    </row>
    <row r="8">
      <c r="A8" s="4" t="inlineStr">
        <is>
          <t>Thereafter</t>
        </is>
      </c>
      <c r="B8" s="5" t="n">
        <v>2386750</v>
      </c>
    </row>
    <row r="9">
      <c r="A9" s="4" t="inlineStr">
        <is>
          <t>Future amortization of intangible assets</t>
        </is>
      </c>
      <c r="B9" s="6" t="n">
        <v>456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t>
        </is>
      </c>
    </row>
    <row r="4">
      <c r="A4" s="4" t="inlineStr">
        <is>
          <t>Carrying value of goodwill</t>
        </is>
      </c>
      <c r="B4" s="6" t="n">
        <v>10999722</v>
      </c>
      <c r="D4" s="6" t="n">
        <v>10999722</v>
      </c>
      <c r="F4" s="6" t="n">
        <v>10999722</v>
      </c>
    </row>
    <row r="5">
      <c r="A5" s="4" t="inlineStr">
        <is>
          <t>Amortization expense for intangible assets</t>
        </is>
      </c>
      <c r="B5" s="6" t="n">
        <v>134250</v>
      </c>
      <c r="C5" s="6" t="n">
        <v>134300</v>
      </c>
      <c r="D5" s="6" t="n">
        <v>402800</v>
      </c>
      <c r="E5" s="6" t="n">
        <v>17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41" customWidth="1" min="3" max="3"/>
  </cols>
  <sheetData>
    <row r="1">
      <c r="A1" s="1" t="inlineStr">
        <is>
          <t>Convertible Senior Notes - Additional information (Details)</t>
        </is>
      </c>
      <c r="B1" s="2" t="inlineStr">
        <is>
          <t>1 Months Ended</t>
        </is>
      </c>
      <c r="C1" s="2" t="inlineStr">
        <is>
          <t>9 Months Ended</t>
        </is>
      </c>
    </row>
    <row r="2">
      <c r="B2" s="2" t="inlineStr">
        <is>
          <t>May 31, 2020USD ($)</t>
        </is>
      </c>
      <c r="C2" s="2" t="inlineStr">
        <is>
          <t>Sep. 30, 2020USD ($)item$ / sharesshares</t>
        </is>
      </c>
    </row>
    <row r="3">
      <c r="A3" s="3" t="inlineStr">
        <is>
          <t>Debt Instrument [Line Items]</t>
        </is>
      </c>
    </row>
    <row r="4">
      <c r="A4" s="4" t="inlineStr">
        <is>
          <t>Aggregate principal amount</t>
        </is>
      </c>
      <c r="B4" s="6" t="n">
        <v>115000000</v>
      </c>
    </row>
    <row r="5">
      <c r="A5" s="4" t="inlineStr">
        <is>
          <t>Interest rate (as a percent)</t>
        </is>
      </c>
      <c r="B5" s="4" t="inlineStr">
        <is>
          <t>3.00%</t>
        </is>
      </c>
    </row>
    <row r="6">
      <c r="A6" s="4" t="inlineStr">
        <is>
          <t>Underwriting discounts and commissions</t>
        </is>
      </c>
      <c r="B6" s="6" t="n">
        <v>3700000</v>
      </c>
    </row>
    <row r="7">
      <c r="A7" s="4" t="inlineStr">
        <is>
          <t>Common stock issued upon conversion of notes | shares</t>
        </is>
      </c>
      <c r="C7" s="5" t="n">
        <v>4810002</v>
      </c>
    </row>
    <row r="8">
      <c r="A8" s="4" t="inlineStr">
        <is>
          <t>Conversion rate</t>
        </is>
      </c>
      <c r="C8" s="11" t="n">
        <v>41.8261</v>
      </c>
    </row>
    <row r="9">
      <c r="A9" s="4" t="inlineStr">
        <is>
          <t>Interest expense</t>
        </is>
      </c>
      <c r="C9" s="6" t="n">
        <v>1200000</v>
      </c>
    </row>
    <row r="10">
      <c r="A10" s="4" t="inlineStr">
        <is>
          <t>Initial conversion price (in dollars per share) | $ / shares</t>
        </is>
      </c>
      <c r="C10" s="9" t="n">
        <v>23.91</v>
      </c>
    </row>
    <row r="11">
      <c r="A11" s="4" t="inlineStr">
        <is>
          <t>Threshold maximum conversion rate</t>
        </is>
      </c>
      <c r="C11" s="9" t="n">
        <v>48.1</v>
      </c>
    </row>
    <row r="12">
      <c r="A12" s="4" t="inlineStr">
        <is>
          <t>Threshold percentage of stock trigger for redemption of notes</t>
        </is>
      </c>
      <c r="C12" s="6" t="n">
        <v>130</v>
      </c>
    </row>
    <row r="13">
      <c r="A13" s="4" t="inlineStr">
        <is>
          <t>Threshold trading days for redemption of notes | item</t>
        </is>
      </c>
      <c r="C13" s="5" t="n">
        <v>20</v>
      </c>
    </row>
    <row r="14">
      <c r="A14" s="4" t="inlineStr">
        <is>
          <t>Threshold consecutive trading days for redemption of notes | item</t>
        </is>
      </c>
      <c r="C14" s="5" t="n">
        <v>30</v>
      </c>
    </row>
    <row r="15">
      <c r="A15" s="4" t="inlineStr">
        <is>
          <t>Percentage of aggregate principal amount held by the note holders, liable to declare the principal amount of the Notes to be due and payable immediately by notice to the Company</t>
        </is>
      </c>
      <c r="C15" s="6" t="n">
        <v>25</v>
      </c>
    </row>
    <row r="16">
      <c r="A16" s="4" t="inlineStr">
        <is>
          <t>Debt issuance costs</t>
        </is>
      </c>
      <c r="C16" s="6" t="n">
        <v>4100000</v>
      </c>
    </row>
    <row r="17">
      <c r="A17" s="4" t="inlineStr">
        <is>
          <t>Long-term Debt, Term</t>
        </is>
      </c>
      <c r="C17" s="4" t="inlineStr">
        <is>
          <t>5 years</t>
        </is>
      </c>
    </row>
    <row r="18">
      <c r="A18" s="4" t="inlineStr">
        <is>
          <t>Debt Instrument, Interest Rate, Effective Percentage</t>
        </is>
      </c>
      <c r="C18" s="4" t="inlineStr">
        <is>
          <t>3.74%</t>
        </is>
      </c>
    </row>
    <row r="19">
      <c r="A19" s="4" t="inlineStr">
        <is>
          <t>Threshold maximum combined interest rate (as a percent)</t>
        </is>
      </c>
      <c r="C19" s="9" t="n">
        <v>0.5</v>
      </c>
    </row>
    <row r="20">
      <c r="A20" s="4" t="inlineStr">
        <is>
          <t>Cash payment to each noteholder (as a percent)</t>
        </is>
      </c>
      <c r="C20" s="5" t="n">
        <v>3</v>
      </c>
    </row>
    <row r="21">
      <c r="A21" s="4" t="inlineStr">
        <is>
          <t>Private Placement</t>
        </is>
      </c>
    </row>
    <row r="22">
      <c r="A22" s="3" t="inlineStr">
        <is>
          <t>Debt Instrument [Line Items]</t>
        </is>
      </c>
    </row>
    <row r="23">
      <c r="A23" s="4" t="inlineStr">
        <is>
          <t>Aggregate principal amount</t>
        </is>
      </c>
      <c r="B23" s="5" t="n">
        <v>15000000</v>
      </c>
    </row>
    <row r="24">
      <c r="A24" s="4" t="inlineStr">
        <is>
          <t>Proceeds from the offering</t>
        </is>
      </c>
      <c r="B24" s="5" t="n">
        <v>111300000</v>
      </c>
    </row>
    <row r="25">
      <c r="A25" s="4" t="inlineStr">
        <is>
          <t>Third-party offering related costs</t>
        </is>
      </c>
      <c r="B25" s="6" t="n">
        <v>345200</v>
      </c>
    </row>
    <row r="26">
      <c r="A26" s="4" t="inlineStr">
        <is>
          <t>First 90 days beginning on, and including the date on which such Registration Default occurs</t>
        </is>
      </c>
    </row>
    <row r="27">
      <c r="A27" s="3" t="inlineStr">
        <is>
          <t>Debt Instrument [Line Items]</t>
        </is>
      </c>
    </row>
    <row r="28">
      <c r="A28" s="4" t="inlineStr">
        <is>
          <t>Additional interest rate (as a percent)</t>
        </is>
      </c>
      <c r="C28" s="12" t="n">
        <v>0.25</v>
      </c>
    </row>
    <row r="29">
      <c r="A29" s="4" t="inlineStr">
        <is>
          <t>After 90 days of the occurrence of Registration Default</t>
        </is>
      </c>
    </row>
    <row r="30">
      <c r="A30" s="3" t="inlineStr">
        <is>
          <t>Debt Instrument [Line Items]</t>
        </is>
      </c>
    </row>
    <row r="31">
      <c r="A31" s="4" t="inlineStr">
        <is>
          <t>Additional interest rate (as a percent)</t>
        </is>
      </c>
      <c r="C31"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11417821</v>
      </c>
      <c r="C4" s="6" t="n">
        <v>-12468547</v>
      </c>
      <c r="D4" s="6" t="n">
        <v>-21163460</v>
      </c>
      <c r="E4" s="6" t="n">
        <v>-17383940</v>
      </c>
    </row>
    <row r="5">
      <c r="A5" s="3" t="inlineStr">
        <is>
          <t>Other comprehensive income (loss), net of tax:</t>
        </is>
      </c>
    </row>
    <row r="6">
      <c r="A6" s="4" t="inlineStr">
        <is>
          <t>Net unrealized gain (loss) on available-for-sale debt securities</t>
        </is>
      </c>
      <c r="B6" s="5" t="n">
        <v>-105020</v>
      </c>
      <c r="C6" s="5" t="n">
        <v>-55891</v>
      </c>
      <c r="D6" s="5" t="n">
        <v>250643</v>
      </c>
      <c r="E6" s="5" t="n">
        <v>-16382</v>
      </c>
    </row>
    <row r="7">
      <c r="A7" s="4" t="inlineStr">
        <is>
          <t>Reclassification of realized (gain) loss on available-for-sale debt securities to earnings</t>
        </is>
      </c>
      <c r="B7" s="5" t="n">
        <v>27669</v>
      </c>
      <c r="C7" s="5" t="n">
        <v>-29067</v>
      </c>
      <c r="D7" s="5" t="n">
        <v>-18800</v>
      </c>
      <c r="E7" s="5" t="n">
        <v>-21809</v>
      </c>
    </row>
    <row r="8">
      <c r="A8" s="4" t="inlineStr">
        <is>
          <t>Foreign currency translation adjustments</t>
        </is>
      </c>
      <c r="B8" s="5" t="n">
        <v>23773</v>
      </c>
      <c r="C8" s="5" t="n">
        <v>-19348</v>
      </c>
      <c r="D8" s="5" t="n">
        <v>19834</v>
      </c>
      <c r="E8" s="5" t="n">
        <v>-30964</v>
      </c>
    </row>
    <row r="9">
      <c r="A9" s="4" t="inlineStr">
        <is>
          <t>Other comprehensive income (loss)</t>
        </is>
      </c>
      <c r="B9" s="5" t="n">
        <v>-53578</v>
      </c>
      <c r="C9" s="5" t="n">
        <v>-104306</v>
      </c>
      <c r="D9" s="5" t="n">
        <v>251677</v>
      </c>
      <c r="E9" s="5" t="n">
        <v>-69155</v>
      </c>
    </row>
    <row r="10">
      <c r="A10" s="4" t="inlineStr">
        <is>
          <t>Total comprehensive loss</t>
        </is>
      </c>
      <c r="B10" s="6" t="n">
        <v>-11471399</v>
      </c>
      <c r="C10" s="6" t="n">
        <v>-12572853</v>
      </c>
      <c r="D10" s="6" t="n">
        <v>-20911783</v>
      </c>
      <c r="E10" s="6" t="n">
        <v>-17453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vertible Senior Notes - Components of Convertible notes payable (Details)</t>
        </is>
      </c>
      <c r="B1" s="2" t="inlineStr">
        <is>
          <t>Sep. 30, 2020USD ($)</t>
        </is>
      </c>
    </row>
    <row r="2">
      <c r="A2" s="3" t="inlineStr">
        <is>
          <t>Convertible Senior Notes</t>
        </is>
      </c>
    </row>
    <row r="3">
      <c r="A3" s="4" t="inlineStr">
        <is>
          <t>Principal amount of Notes</t>
        </is>
      </c>
      <c r="B3" s="6" t="n">
        <v>115000000</v>
      </c>
    </row>
    <row r="4">
      <c r="A4" s="4" t="inlineStr">
        <is>
          <t>Unamortized debt issuance costs</t>
        </is>
      </c>
      <c r="B4" s="5" t="n">
        <v>-3844791</v>
      </c>
    </row>
    <row r="5">
      <c r="A5" s="4" t="inlineStr">
        <is>
          <t>Net carrying value of Notes payable</t>
        </is>
      </c>
      <c r="B5" s="6" t="n">
        <v>111155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 Interest expenses incurred on Convertible notes payable (Details) - USD ($)</t>
        </is>
      </c>
      <c r="B1" s="2" t="inlineStr">
        <is>
          <t>3 Months Ended</t>
        </is>
      </c>
      <c r="C1" s="2" t="inlineStr">
        <is>
          <t>9 Months Ended</t>
        </is>
      </c>
    </row>
    <row r="2">
      <c r="B2" s="2" t="inlineStr">
        <is>
          <t>Sep. 30, 2020</t>
        </is>
      </c>
      <c r="C2" s="2" t="inlineStr">
        <is>
          <t>Sep. 30, 2020</t>
        </is>
      </c>
    </row>
    <row r="3">
      <c r="A3" s="3" t="inlineStr">
        <is>
          <t>Convertible Senior Notes</t>
        </is>
      </c>
    </row>
    <row r="4">
      <c r="A4" s="4" t="inlineStr">
        <is>
          <t>Coupon interest</t>
        </is>
      </c>
      <c r="B4" s="6" t="n">
        <v>891250</v>
      </c>
      <c r="C4" s="6" t="n">
        <v>1226667</v>
      </c>
    </row>
    <row r="5">
      <c r="A5" s="4" t="inlineStr">
        <is>
          <t>Amortization of debt issuance costs</t>
        </is>
      </c>
      <c r="B5" s="5" t="n">
        <v>187499</v>
      </c>
      <c r="C5" s="5" t="n">
        <v>247604</v>
      </c>
    </row>
    <row r="6">
      <c r="A6" s="4" t="inlineStr">
        <is>
          <t>Total interest expense on Notes</t>
        </is>
      </c>
      <c r="B6" s="6" t="n">
        <v>1078749</v>
      </c>
      <c r="C6" s="6" t="n">
        <v>14742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total gross principal payments due under the Convertible notes payable (Details)</t>
        </is>
      </c>
      <c r="B1" s="2" t="inlineStr">
        <is>
          <t>Sep. 30, 2020USD ($)</t>
        </is>
      </c>
    </row>
    <row r="2">
      <c r="A2" s="3" t="inlineStr">
        <is>
          <t>Convertible Senior Notes</t>
        </is>
      </c>
    </row>
    <row r="3">
      <c r="A3" s="4" t="inlineStr">
        <is>
          <t>2025</t>
        </is>
      </c>
      <c r="B3" s="6" t="n">
        <v>115000000</v>
      </c>
    </row>
    <row r="4">
      <c r="A4" s="4" t="inlineStr">
        <is>
          <t>Total Payments</t>
        </is>
      </c>
      <c r="B4" s="6" t="n">
        <v>11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Components Of Lease Cost (Detail)</t>
        </is>
      </c>
      <c r="B1" s="2" t="inlineStr">
        <is>
          <t>9 Months Ended</t>
        </is>
      </c>
    </row>
    <row r="2">
      <c r="B2" s="2" t="inlineStr">
        <is>
          <t>Sep. 30, 2020USD ($)</t>
        </is>
      </c>
    </row>
    <row r="3">
      <c r="A3" s="3" t="inlineStr">
        <is>
          <t>Leases</t>
        </is>
      </c>
    </row>
    <row r="4">
      <c r="A4" s="4" t="inlineStr">
        <is>
          <t>Operating lease cost</t>
        </is>
      </c>
      <c r="B4" s="6" t="n">
        <v>971282</v>
      </c>
    </row>
    <row r="5">
      <c r="A5" s="3" t="inlineStr">
        <is>
          <t>Finance lease cost:</t>
        </is>
      </c>
    </row>
    <row r="6">
      <c r="A6" s="4" t="inlineStr">
        <is>
          <t>Amortization of right-of-use assets</t>
        </is>
      </c>
      <c r="B6" s="5" t="n">
        <v>30143</v>
      </c>
    </row>
    <row r="7">
      <c r="A7" s="4" t="inlineStr">
        <is>
          <t>Interest on finance lease liabilities</t>
        </is>
      </c>
      <c r="B7" s="5" t="n">
        <v>7747</v>
      </c>
    </row>
    <row r="8">
      <c r="A8" s="4" t="inlineStr">
        <is>
          <t>Total finance lease cost</t>
        </is>
      </c>
      <c r="B8" s="5" t="n">
        <v>37890</v>
      </c>
    </row>
    <row r="9">
      <c r="A9" s="4" t="inlineStr">
        <is>
          <t>Total lease cost</t>
        </is>
      </c>
      <c r="B9" s="6" t="n">
        <v>10091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s Information (Detail)</t>
        </is>
      </c>
      <c r="B1" s="2" t="inlineStr">
        <is>
          <t>9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912008</v>
      </c>
    </row>
    <row r="5">
      <c r="A5" s="4" t="inlineStr">
        <is>
          <t>Operating cash flows from finance leases</t>
        </is>
      </c>
      <c r="B5" s="5" t="n">
        <v>58058</v>
      </c>
    </row>
    <row r="6">
      <c r="A6" s="4" t="inlineStr">
        <is>
          <t>Financing cash flows from finance leases</t>
        </is>
      </c>
      <c r="B6" s="5" t="n">
        <v>50311</v>
      </c>
    </row>
    <row r="7">
      <c r="A7" s="3" t="inlineStr">
        <is>
          <t>Right-of-use assets obtained in exchange for lease obligations:</t>
        </is>
      </c>
    </row>
    <row r="8">
      <c r="A8" s="4" t="inlineStr">
        <is>
          <t>Operating leases</t>
        </is>
      </c>
      <c r="B8" s="5" t="n">
        <v>4288364</v>
      </c>
    </row>
    <row r="9">
      <c r="A9" s="4" t="inlineStr">
        <is>
          <t>Finance leases</t>
        </is>
      </c>
      <c r="B9" s="6" t="n">
        <v>202619</v>
      </c>
    </row>
    <row r="10">
      <c r="A10" s="3" t="inlineStr">
        <is>
          <t>Weighted-Average Remaining Lease Term</t>
        </is>
      </c>
    </row>
    <row r="11">
      <c r="A11" s="4" t="inlineStr">
        <is>
          <t>Operating leases</t>
        </is>
      </c>
      <c r="B11" s="4" t="inlineStr">
        <is>
          <t>7 years 6 months</t>
        </is>
      </c>
    </row>
    <row r="12">
      <c r="A12" s="4" t="inlineStr">
        <is>
          <t>Finance leases</t>
        </is>
      </c>
      <c r="B12" s="4" t="inlineStr">
        <is>
          <t>3 years</t>
        </is>
      </c>
    </row>
    <row r="13">
      <c r="A13" s="3" t="inlineStr">
        <is>
          <t>Weighted-Average Discount Rate</t>
        </is>
      </c>
    </row>
    <row r="14">
      <c r="A14" s="4" t="inlineStr">
        <is>
          <t>Operating leases</t>
        </is>
      </c>
      <c r="B14" s="4" t="inlineStr">
        <is>
          <t>6.80%</t>
        </is>
      </c>
    </row>
    <row r="15">
      <c r="A15" s="4" t="inlineStr">
        <is>
          <t>Finance leases</t>
        </is>
      </c>
      <c r="B15" s="4" t="inlineStr">
        <is>
          <t>5.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Payments Under Non-Cancellable Leases (Details) - USD ($)</t>
        </is>
      </c>
      <c r="B1" s="2" t="inlineStr">
        <is>
          <t>Sep. 30, 2020</t>
        </is>
      </c>
      <c r="C1" s="2" t="inlineStr">
        <is>
          <t>Dec. 31, 2019</t>
        </is>
      </c>
    </row>
    <row r="2">
      <c r="A2" s="3" t="inlineStr">
        <is>
          <t>Operating Leases</t>
        </is>
      </c>
    </row>
    <row r="3">
      <c r="A3" s="4" t="inlineStr">
        <is>
          <t>2020 (excluding the nine months ended September 30, 2020)</t>
        </is>
      </c>
      <c r="B3" s="6" t="n">
        <v>277982</v>
      </c>
    </row>
    <row r="4">
      <c r="A4" s="4" t="inlineStr">
        <is>
          <t>2021</t>
        </is>
      </c>
      <c r="B4" s="5" t="n">
        <v>2606382</v>
      </c>
    </row>
    <row r="5">
      <c r="A5" s="4" t="inlineStr">
        <is>
          <t>2022</t>
        </is>
      </c>
      <c r="B5" s="5" t="n">
        <v>2718603</v>
      </c>
    </row>
    <row r="6">
      <c r="A6" s="4" t="inlineStr">
        <is>
          <t>2023</t>
        </is>
      </c>
      <c r="B6" s="5" t="n">
        <v>2211252</v>
      </c>
    </row>
    <row r="7">
      <c r="A7" s="4" t="inlineStr">
        <is>
          <t>2024</t>
        </is>
      </c>
      <c r="B7" s="5" t="n">
        <v>2131805</v>
      </c>
    </row>
    <row r="8">
      <c r="A8" s="4" t="inlineStr">
        <is>
          <t>2025</t>
        </is>
      </c>
      <c r="B8" s="5" t="n">
        <v>1894325</v>
      </c>
    </row>
    <row r="9">
      <c r="A9" s="4" t="inlineStr">
        <is>
          <t>Thereafter</t>
        </is>
      </c>
      <c r="B9" s="5" t="n">
        <v>7196727</v>
      </c>
    </row>
    <row r="10">
      <c r="A10" s="4" t="inlineStr">
        <is>
          <t>Total future minimum lease payments</t>
        </is>
      </c>
      <c r="B10" s="5" t="n">
        <v>19037076</v>
      </c>
    </row>
    <row r="11">
      <c r="A11" s="4" t="inlineStr">
        <is>
          <t>Less imputed interest</t>
        </is>
      </c>
      <c r="B11" s="5" t="n">
        <v>-10555273</v>
      </c>
    </row>
    <row r="12">
      <c r="A12" s="4" t="inlineStr">
        <is>
          <t>Current lease liabilities</t>
        </is>
      </c>
      <c r="B12" s="5" t="n">
        <v>666929</v>
      </c>
      <c r="C12" s="6" t="n">
        <v>665901</v>
      </c>
    </row>
    <row r="13">
      <c r="A13" s="4" t="inlineStr">
        <is>
          <t>Noncurrent lease liabilities</t>
        </is>
      </c>
      <c r="B13" s="5" t="n">
        <v>7814874</v>
      </c>
      <c r="C13" s="5" t="n">
        <v>4101236</v>
      </c>
    </row>
    <row r="14">
      <c r="A14" s="4" t="inlineStr">
        <is>
          <t>Total</t>
        </is>
      </c>
      <c r="B14" s="5" t="n">
        <v>8481803</v>
      </c>
    </row>
    <row r="15">
      <c r="A15" s="3" t="inlineStr">
        <is>
          <t>Finance Leases</t>
        </is>
      </c>
    </row>
    <row r="16">
      <c r="A16" s="4" t="inlineStr">
        <is>
          <t>2020 (excluding the nine months ended September 30, 2020)</t>
        </is>
      </c>
      <c r="B16" s="5" t="n">
        <v>23212</v>
      </c>
    </row>
    <row r="17">
      <c r="A17" s="4" t="inlineStr">
        <is>
          <t>2021</t>
        </is>
      </c>
      <c r="B17" s="5" t="n">
        <v>65976</v>
      </c>
    </row>
    <row r="18">
      <c r="A18" s="4" t="inlineStr">
        <is>
          <t>2022</t>
        </is>
      </c>
      <c r="B18" s="5" t="n">
        <v>57329</v>
      </c>
    </row>
    <row r="19">
      <c r="A19" s="4" t="inlineStr">
        <is>
          <t>2023</t>
        </is>
      </c>
      <c r="B19" s="5" t="n">
        <v>56211</v>
      </c>
    </row>
    <row r="20">
      <c r="A20" s="4" t="inlineStr">
        <is>
          <t>2024</t>
        </is>
      </c>
      <c r="B20" s="5" t="n">
        <v>0</v>
      </c>
    </row>
    <row r="21">
      <c r="A21" s="4" t="inlineStr">
        <is>
          <t>2025</t>
        </is>
      </c>
      <c r="B21" s="5" t="n">
        <v>0</v>
      </c>
    </row>
    <row r="22">
      <c r="A22" s="4" t="inlineStr">
        <is>
          <t>Total future minimum lease payments</t>
        </is>
      </c>
      <c r="B22" s="5" t="n">
        <v>202728</v>
      </c>
    </row>
    <row r="23">
      <c r="A23" s="4" t="inlineStr">
        <is>
          <t>Less imputed interest</t>
        </is>
      </c>
      <c r="B23" s="5" t="n">
        <v>-15458</v>
      </c>
    </row>
    <row r="24">
      <c r="A24" s="4" t="inlineStr">
        <is>
          <t>Current lease liabilities</t>
        </is>
      </c>
      <c r="B24" s="5" t="n">
        <v>63616</v>
      </c>
      <c r="C24" s="5" t="n">
        <v>24617</v>
      </c>
    </row>
    <row r="25">
      <c r="A25" s="4" t="inlineStr">
        <is>
          <t>Noncurrent lease liabilities</t>
        </is>
      </c>
      <c r="B25" s="5" t="n">
        <v>123654</v>
      </c>
      <c r="C25" s="6" t="n">
        <v>8539</v>
      </c>
    </row>
    <row r="26">
      <c r="A26" s="4" t="inlineStr">
        <is>
          <t>Total</t>
        </is>
      </c>
      <c r="B26" s="6" t="n">
        <v>187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 Additional Information (Details) - USD ($)</t>
        </is>
      </c>
      <c r="B1" s="2" t="inlineStr">
        <is>
          <t>9 Months Ended</t>
        </is>
      </c>
      <c r="C1" s="2" t="inlineStr">
        <is>
          <t>12 Months Ended</t>
        </is>
      </c>
    </row>
    <row r="2">
      <c r="B2" s="2" t="inlineStr">
        <is>
          <t>Sep. 30, 2020</t>
        </is>
      </c>
      <c r="C2" s="2" t="inlineStr">
        <is>
          <t>Dec. 31, 2019</t>
        </is>
      </c>
    </row>
    <row r="3">
      <c r="A3" s="4" t="inlineStr">
        <is>
          <t>Lessee Option to Extend</t>
        </is>
      </c>
      <c r="B3" s="4" t="inlineStr">
        <is>
          <t>5 years</t>
        </is>
      </c>
    </row>
    <row r="4">
      <c r="A4" s="4" t="inlineStr">
        <is>
          <t>Finance Lease, Right-of-Use Asset</t>
        </is>
      </c>
      <c r="B4" s="6" t="n">
        <v>273700</v>
      </c>
      <c r="C4" s="6" t="n">
        <v>71000</v>
      </c>
    </row>
    <row r="5">
      <c r="A5" s="4" t="inlineStr">
        <is>
          <t>Finance Lease Right-of-Use Asset Accumulated Depreciation</t>
        </is>
      </c>
      <c r="B5" s="6" t="n">
        <v>62603</v>
      </c>
      <c r="C5" s="6" t="n">
        <v>22800</v>
      </c>
    </row>
    <row r="6">
      <c r="A6" s="4" t="inlineStr">
        <is>
          <t>Minimum [Member]</t>
        </is>
      </c>
    </row>
    <row r="7">
      <c r="A7" s="4" t="inlineStr">
        <is>
          <t>Lease Weighted Average Remaining Lease Term</t>
        </is>
      </c>
      <c r="B7" s="4" t="inlineStr">
        <is>
          <t>2 years</t>
        </is>
      </c>
    </row>
    <row r="8">
      <c r="A8" s="4" t="inlineStr">
        <is>
          <t>Maximum [Member]</t>
        </is>
      </c>
    </row>
    <row r="9">
      <c r="A9" s="4" t="inlineStr">
        <is>
          <t>Lease Weighted Average Remaining Lease Term</t>
        </is>
      </c>
      <c r="B9"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0" customWidth="1" min="2" max="2"/>
  </cols>
  <sheetData>
    <row r="1">
      <c r="A1" s="1" t="inlineStr">
        <is>
          <t>Stockholders' Equity - Common Stock Reserved for Future Issuance (Details)</t>
        </is>
      </c>
      <c r="B1" s="2" t="inlineStr">
        <is>
          <t>9 Months Ended</t>
        </is>
      </c>
    </row>
    <row r="2">
      <c r="B2" s="2" t="inlineStr">
        <is>
          <t>Sep. 30, 2020shares</t>
        </is>
      </c>
    </row>
    <row r="3">
      <c r="A3" s="3" t="inlineStr">
        <is>
          <t>Class of Stock [Line Items]</t>
        </is>
      </c>
    </row>
    <row r="4">
      <c r="A4" s="4" t="inlineStr">
        <is>
          <t>Common Stock Reserved for Future Issuance</t>
        </is>
      </c>
      <c r="B4" s="5" t="n">
        <v>12439300</v>
      </c>
    </row>
    <row r="5">
      <c r="A5" s="4" t="inlineStr">
        <is>
          <t>Common stock issued upon conversion of notes</t>
        </is>
      </c>
      <c r="B5" s="5" t="n">
        <v>4810002</v>
      </c>
    </row>
    <row r="6">
      <c r="A6" s="4" t="inlineStr">
        <is>
          <t>Stock Options [Member]</t>
        </is>
      </c>
    </row>
    <row r="7">
      <c r="A7" s="3" t="inlineStr">
        <is>
          <t>Class of Stock [Line Items]</t>
        </is>
      </c>
    </row>
    <row r="8">
      <c r="A8" s="4" t="inlineStr">
        <is>
          <t>Common Stock Reserved for Future Issuance</t>
        </is>
      </c>
      <c r="B8" s="5" t="n">
        <v>76292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37" customWidth="1" min="2" max="2"/>
    <col width="45" customWidth="1" min="3" max="3"/>
    <col width="35" customWidth="1" min="4" max="4"/>
    <col width="30" customWidth="1" min="5" max="5"/>
    <col width="21" customWidth="1" min="6" max="6"/>
  </cols>
  <sheetData>
    <row r="1">
      <c r="A1" s="1" t="inlineStr">
        <is>
          <t>Stockholders' Equity - Additional Information (Details)</t>
        </is>
      </c>
      <c r="B1" s="2" t="inlineStr">
        <is>
          <t>Jun. 24, 2019USD ($)$ / sharesshares</t>
        </is>
      </c>
      <c r="C1" s="2" t="inlineStr">
        <is>
          <t>Sep. 30, 2020USD ($)director$ / sharesshares</t>
        </is>
      </c>
      <c r="D1" s="2" t="inlineStr">
        <is>
          <t>Sep. 30, 2019USD ($)directorshares</t>
        </is>
      </c>
      <c r="E1" s="2" t="inlineStr">
        <is>
          <t>Dec. 31, 2019$ / sharesshares</t>
        </is>
      </c>
      <c r="F1" s="2" t="inlineStr">
        <is>
          <t>Oct. 31, 2019USD ($)</t>
        </is>
      </c>
    </row>
    <row r="2">
      <c r="A2" s="3" t="inlineStr">
        <is>
          <t>Class of Stock [Line Items]</t>
        </is>
      </c>
    </row>
    <row r="3">
      <c r="A3" s="4" t="inlineStr">
        <is>
          <t>Common stock, shares authorized</t>
        </is>
      </c>
      <c r="C3" s="5" t="n">
        <v>100000000</v>
      </c>
      <c r="E3" s="5" t="n">
        <v>100000000</v>
      </c>
    </row>
    <row r="4">
      <c r="A4" s="4" t="inlineStr">
        <is>
          <t>Common stock, par value per share (in dollars per share) | $ / shares</t>
        </is>
      </c>
      <c r="C4" s="8" t="n">
        <v>0.001</v>
      </c>
      <c r="E4" s="8" t="n">
        <v>0.001</v>
      </c>
    </row>
    <row r="5">
      <c r="A5" s="4" t="inlineStr">
        <is>
          <t>Preferred stock, shares authorized</t>
        </is>
      </c>
      <c r="C5" s="5" t="n">
        <v>2500000</v>
      </c>
      <c r="E5" s="5" t="n">
        <v>2500000</v>
      </c>
    </row>
    <row r="6">
      <c r="A6" s="4" t="inlineStr">
        <is>
          <t>Preferred stock, par value per share (in dollars per share) | $ / shares</t>
        </is>
      </c>
      <c r="C6" s="8" t="n">
        <v>0.001</v>
      </c>
      <c r="E6" s="8" t="n">
        <v>0.001</v>
      </c>
    </row>
    <row r="7">
      <c r="A7" s="4" t="inlineStr">
        <is>
          <t>Stock Issued During Period, Value, Issued for Services | $</t>
        </is>
      </c>
      <c r="C7" s="6" t="n">
        <v>62000</v>
      </c>
      <c r="D7" s="6" t="n">
        <v>70300</v>
      </c>
    </row>
    <row r="8">
      <c r="A8" s="4" t="inlineStr">
        <is>
          <t>Proceeds from Issuance Initial Public Offering | $</t>
        </is>
      </c>
      <c r="C8" s="6" t="n">
        <v>0</v>
      </c>
      <c r="D8" s="6" t="n">
        <v>68810718</v>
      </c>
    </row>
    <row r="9">
      <c r="A9" s="4" t="inlineStr">
        <is>
          <t>Common Stock, Capital Shares Reserved for Future Issuance</t>
        </is>
      </c>
      <c r="C9" s="5" t="n">
        <v>12439300</v>
      </c>
    </row>
    <row r="10">
      <c r="A10" s="4" t="inlineStr">
        <is>
          <t>Share repurchase program authorization amount | $</t>
        </is>
      </c>
      <c r="F10" s="6" t="n">
        <v>15000000</v>
      </c>
    </row>
    <row r="11">
      <c r="A11" s="4" t="inlineStr">
        <is>
          <t>Debt Conversion, Converted Instrument, Shares Issued</t>
        </is>
      </c>
      <c r="C11" s="5" t="n">
        <v>4810002</v>
      </c>
    </row>
    <row r="12">
      <c r="A12" s="4" t="inlineStr">
        <is>
          <t>Common Stock, Par or Stated Value Per Share | $ / shares</t>
        </is>
      </c>
      <c r="C12" s="8" t="n">
        <v>0.001</v>
      </c>
      <c r="E12" s="8" t="n">
        <v>0.001</v>
      </c>
    </row>
    <row r="13">
      <c r="A13" s="4" t="inlineStr">
        <is>
          <t>Director [Member]</t>
        </is>
      </c>
    </row>
    <row r="14">
      <c r="A14" s="3" t="inlineStr">
        <is>
          <t>Class of Stock [Line Items]</t>
        </is>
      </c>
    </row>
    <row r="15">
      <c r="A15" s="4" t="inlineStr">
        <is>
          <t>Stock Issued During Period, Shares, Issued for Services</t>
        </is>
      </c>
      <c r="C15" s="5" t="n">
        <v>2400</v>
      </c>
      <c r="D15" s="5" t="n">
        <v>4488</v>
      </c>
    </row>
    <row r="16">
      <c r="A16" s="4" t="inlineStr">
        <is>
          <t>Number of Members | director</t>
        </is>
      </c>
      <c r="C16" s="5" t="n">
        <v>2</v>
      </c>
      <c r="D16" s="5" t="n">
        <v>3</v>
      </c>
    </row>
    <row r="17">
      <c r="A17" s="4" t="inlineStr">
        <is>
          <t>Underwritten Public Offering [Member]</t>
        </is>
      </c>
    </row>
    <row r="18">
      <c r="A18" s="3" t="inlineStr">
        <is>
          <t>Class of Stock [Line Items]</t>
        </is>
      </c>
    </row>
    <row r="19">
      <c r="A19" s="4" t="inlineStr">
        <is>
          <t>Common stock, par value per share (in dollars per share) | $ / shares</t>
        </is>
      </c>
      <c r="B19" s="8" t="n">
        <v>0.001</v>
      </c>
    </row>
    <row r="20">
      <c r="A20" s="4" t="inlineStr">
        <is>
          <t>Stock Issued During Period, Shares, New Issues</t>
        </is>
      </c>
      <c r="B20" s="5" t="n">
        <v>4312500</v>
      </c>
    </row>
    <row r="21">
      <c r="A21" s="4" t="inlineStr">
        <is>
          <t>Stock Issued During Period, Shares, Issued for Services</t>
        </is>
      </c>
      <c r="B21" s="5" t="n">
        <v>562500</v>
      </c>
    </row>
    <row r="22">
      <c r="A22" s="4" t="inlineStr">
        <is>
          <t>Shares Issued, Price Per Share | $ / shares</t>
        </is>
      </c>
      <c r="B22" s="6" t="n">
        <v>17</v>
      </c>
    </row>
    <row r="23">
      <c r="A23" s="4" t="inlineStr">
        <is>
          <t>Proceeds from Issuance of Common Stock | $</t>
        </is>
      </c>
      <c r="B23" s="6" t="n">
        <v>68800000</v>
      </c>
    </row>
    <row r="24">
      <c r="A24" s="4" t="inlineStr">
        <is>
          <t>Common Stock, Par or Stated Value Per Share | $ / shares</t>
        </is>
      </c>
      <c r="B24" s="8" t="n">
        <v>0.001</v>
      </c>
    </row>
    <row r="25">
      <c r="A25" s="4" t="inlineStr">
        <is>
          <t>Class A convertible preferred stock [Member]</t>
        </is>
      </c>
    </row>
    <row r="26">
      <c r="A26" s="3" t="inlineStr">
        <is>
          <t>Class of Stock [Line Items]</t>
        </is>
      </c>
    </row>
    <row r="27">
      <c r="A27" s="4" t="inlineStr">
        <is>
          <t>Preferred stock, shares authorized</t>
        </is>
      </c>
      <c r="C27" s="5" t="n">
        <v>800000</v>
      </c>
      <c r="E27" s="5" t="n">
        <v>800000</v>
      </c>
    </row>
    <row r="28">
      <c r="A28" s="4" t="inlineStr">
        <is>
          <t>Preferred stock, par value per share (in dollars per share) | $ / shares</t>
        </is>
      </c>
      <c r="C28" s="8" t="n">
        <v>0.001</v>
      </c>
      <c r="E28" s="8" t="n">
        <v>0.001</v>
      </c>
    </row>
    <row r="29">
      <c r="A29" s="4" t="inlineStr">
        <is>
          <t>Class B convertible preferred stock [Member]</t>
        </is>
      </c>
    </row>
    <row r="30">
      <c r="A30" s="3" t="inlineStr">
        <is>
          <t>Class of Stock [Line Items]</t>
        </is>
      </c>
    </row>
    <row r="31">
      <c r="A31" s="4" t="inlineStr">
        <is>
          <t>Preferred stock, shares authorized</t>
        </is>
      </c>
      <c r="C31" s="5" t="n">
        <v>585000</v>
      </c>
      <c r="E31" s="5" t="n">
        <v>585000</v>
      </c>
    </row>
    <row r="32">
      <c r="A32" s="4" t="inlineStr">
        <is>
          <t>Preferred stock, par value per share (in dollars per share) | $ / shares</t>
        </is>
      </c>
      <c r="C32" s="8" t="n">
        <v>0.001</v>
      </c>
      <c r="E32" s="8" t="n">
        <v>0.001</v>
      </c>
    </row>
    <row r="33">
      <c r="A33" s="4" t="inlineStr">
        <is>
          <t>Class C convertible preferred stock</t>
        </is>
      </c>
    </row>
    <row r="34">
      <c r="A34" s="3" t="inlineStr">
        <is>
          <t>Class of Stock [Line Items]</t>
        </is>
      </c>
    </row>
    <row r="35">
      <c r="A35" s="4" t="inlineStr">
        <is>
          <t>Preferred stock, shares authorized</t>
        </is>
      </c>
      <c r="C35" s="5" t="n">
        <v>250000</v>
      </c>
      <c r="E35" s="5" t="n">
        <v>250000</v>
      </c>
    </row>
    <row r="36">
      <c r="A36" s="4" t="inlineStr">
        <is>
          <t>Preferred stock, par value per share (in dollars per share) | $ / shares</t>
        </is>
      </c>
      <c r="C36" s="8" t="n">
        <v>0.001</v>
      </c>
      <c r="E36" s="8" t="n">
        <v>0.001</v>
      </c>
    </row>
    <row r="37">
      <c r="A37" s="4" t="inlineStr">
        <is>
          <t>Debt Conversion, Converted Instrument, Shares Issued</t>
        </is>
      </c>
      <c r="C37" s="5" t="n">
        <v>6474135</v>
      </c>
    </row>
    <row r="38">
      <c r="A38" s="4" t="inlineStr">
        <is>
          <t>Convertible Common Stock [Member]</t>
        </is>
      </c>
    </row>
    <row r="39">
      <c r="A39" s="3" t="inlineStr">
        <is>
          <t>Class of Stock [Line Items]</t>
        </is>
      </c>
    </row>
    <row r="40">
      <c r="A40" s="4" t="inlineStr">
        <is>
          <t>Common Stock, Capital Shares Reserved for Future Issuance</t>
        </is>
      </c>
      <c r="C40" s="5" t="n">
        <v>7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Warrant Activity (Details) - Warrants [Member]</t>
        </is>
      </c>
      <c r="B1" s="2" t="inlineStr">
        <is>
          <t>9 Months Ended</t>
        </is>
      </c>
    </row>
    <row r="2">
      <c r="B2" s="2" t="inlineStr">
        <is>
          <t>Sep. 30, 2020$ / sharesshares</t>
        </is>
      </c>
    </row>
    <row r="3">
      <c r="A3" s="3" t="inlineStr">
        <is>
          <t>Number of Shares</t>
        </is>
      </c>
    </row>
    <row r="4">
      <c r="A4" s="4" t="inlineStr">
        <is>
          <t>Outstanding | shares</t>
        </is>
      </c>
      <c r="B4" s="5" t="n">
        <v>1001028</v>
      </c>
    </row>
    <row r="5">
      <c r="A5" s="4" t="inlineStr">
        <is>
          <t>Exercised | shares</t>
        </is>
      </c>
      <c r="B5" s="5" t="n">
        <v>-963149</v>
      </c>
    </row>
    <row r="6">
      <c r="A6" s="4" t="inlineStr">
        <is>
          <t>Expired | shares</t>
        </is>
      </c>
      <c r="B6" s="5" t="n">
        <v>-37879</v>
      </c>
    </row>
    <row r="7">
      <c r="A7" s="3" t="inlineStr">
        <is>
          <t>Weighted-Average Exercise Price/Share</t>
        </is>
      </c>
    </row>
    <row r="8">
      <c r="A8" s="4" t="inlineStr">
        <is>
          <t>Outstanding | $ / shares</t>
        </is>
      </c>
      <c r="B8" s="9" t="n">
        <v>3.83</v>
      </c>
    </row>
    <row r="9">
      <c r="A9" s="4" t="inlineStr">
        <is>
          <t>Exercised | $ / shares</t>
        </is>
      </c>
      <c r="B9" s="12" t="n">
        <v>3.8</v>
      </c>
    </row>
    <row r="10">
      <c r="A10" s="4" t="inlineStr">
        <is>
          <t>Expired | $ / shares</t>
        </is>
      </c>
      <c r="B10" s="9" t="n">
        <v>4.58</v>
      </c>
    </row>
    <row r="11">
      <c r="A11" s="3" t="inlineStr">
        <is>
          <t>Weighted-Average Remaining Contractual Term (Years)</t>
        </is>
      </c>
    </row>
    <row r="12">
      <c r="A12" s="4" t="inlineStr">
        <is>
          <t>Outstanding</t>
        </is>
      </c>
      <c r="B12" s="4" t="inlineStr">
        <is>
          <t>0 years</t>
        </is>
      </c>
    </row>
    <row r="13">
      <c r="A13" s="4" t="inlineStr">
        <is>
          <t>Vested (exercisable)</t>
        </is>
      </c>
      <c r="B13" s="4" t="inlineStr">
        <is>
          <t>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22" customWidth="1" min="2" max="2"/>
    <col width="36" customWidth="1" min="3" max="3"/>
    <col width="29" customWidth="1" min="4" max="4"/>
    <col width="48" customWidth="1" min="5" max="5"/>
    <col width="24" customWidth="1" min="6" max="6"/>
    <col width="24" customWidth="1" min="7" max="7"/>
    <col width="24" customWidth="1" min="8" max="8"/>
    <col width="14" customWidth="1" min="9" max="9"/>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Class A Preferred Stock</t>
        </is>
      </c>
      <c r="G1" s="2" t="inlineStr">
        <is>
          <t>Class B Preferred Stock</t>
        </is>
      </c>
      <c r="H1" s="2" t="inlineStr">
        <is>
          <t>Class C Preferred Stock</t>
        </is>
      </c>
      <c r="I1" s="2" t="inlineStr">
        <is>
          <t>Total</t>
        </is>
      </c>
    </row>
    <row r="2">
      <c r="A2" s="4" t="inlineStr">
        <is>
          <t>Balance at Dec. 31, 2018</t>
        </is>
      </c>
      <c r="B2" s="6" t="n">
        <v>30319</v>
      </c>
      <c r="C2" s="6" t="n">
        <v>179501577</v>
      </c>
      <c r="D2" s="6" t="n">
        <v>-140988484</v>
      </c>
      <c r="E2" s="6" t="n">
        <v>3153</v>
      </c>
      <c r="F2" s="6" t="n">
        <v>0</v>
      </c>
      <c r="G2" s="6" t="n">
        <v>0</v>
      </c>
      <c r="H2" s="6" t="n">
        <v>0</v>
      </c>
      <c r="I2" s="6" t="n">
        <v>38546565</v>
      </c>
    </row>
    <row r="3">
      <c r="A3" s="4" t="inlineStr">
        <is>
          <t>Balance (in shares) at Dec. 31, 2018</t>
        </is>
      </c>
      <c r="B3" s="5" t="n">
        <v>30319038</v>
      </c>
      <c r="F3" s="5" t="n">
        <v>0</v>
      </c>
      <c r="G3" s="5" t="n">
        <v>0</v>
      </c>
      <c r="H3" s="5" t="n">
        <v>0</v>
      </c>
    </row>
    <row r="4">
      <c r="A4" s="4" t="inlineStr">
        <is>
          <t>Net loss</t>
        </is>
      </c>
      <c r="B4" s="6" t="n">
        <v>0</v>
      </c>
      <c r="C4" s="5" t="n">
        <v>0</v>
      </c>
      <c r="D4" s="5" t="n">
        <v>-17383940</v>
      </c>
      <c r="E4" s="5" t="n">
        <v>0</v>
      </c>
      <c r="F4" s="6" t="n">
        <v>0</v>
      </c>
      <c r="G4" s="6" t="n">
        <v>0</v>
      </c>
      <c r="H4" s="6" t="n">
        <v>0</v>
      </c>
      <c r="I4" s="5" t="n">
        <v>-17383940</v>
      </c>
    </row>
    <row r="5">
      <c r="A5" s="4" t="inlineStr">
        <is>
          <t>Other comprehensive income (loss), net of taxes</t>
        </is>
      </c>
      <c r="B5" s="5" t="n">
        <v>0</v>
      </c>
      <c r="C5" s="5" t="n">
        <v>0</v>
      </c>
      <c r="D5" s="5" t="n">
        <v>0</v>
      </c>
      <c r="E5" s="5" t="n">
        <v>-69155</v>
      </c>
      <c r="F5" s="5" t="n">
        <v>0</v>
      </c>
      <c r="G5" s="5" t="n">
        <v>0</v>
      </c>
      <c r="H5" s="5" t="n">
        <v>0</v>
      </c>
      <c r="I5" s="5" t="n">
        <v>-69155</v>
      </c>
    </row>
    <row r="6">
      <c r="A6" s="4" t="inlineStr">
        <is>
          <t>Stock-based compensation expense</t>
        </is>
      </c>
      <c r="B6" s="5" t="n">
        <v>0</v>
      </c>
      <c r="C6" s="5" t="n">
        <v>5280931</v>
      </c>
      <c r="D6" s="5" t="n">
        <v>0</v>
      </c>
      <c r="E6" s="5" t="n">
        <v>0</v>
      </c>
      <c r="F6" s="5" t="n">
        <v>0</v>
      </c>
      <c r="G6" s="5" t="n">
        <v>0</v>
      </c>
      <c r="H6" s="5" t="n">
        <v>0</v>
      </c>
      <c r="I6" s="5" t="n">
        <v>5280931</v>
      </c>
    </row>
    <row r="7">
      <c r="A7" s="4" t="inlineStr">
        <is>
          <t>Accelerated stock-based compensation expense</t>
        </is>
      </c>
      <c r="C7" s="5" t="n">
        <v>10789774</v>
      </c>
      <c r="I7" s="5" t="n">
        <v>10789774</v>
      </c>
    </row>
    <row r="8">
      <c r="A8" s="4" t="inlineStr">
        <is>
          <t>Proceeds from public offering, net of costs of $106,300</t>
        </is>
      </c>
      <c r="B8" s="6" t="n">
        <v>4313</v>
      </c>
      <c r="C8" s="5" t="n">
        <v>68806405</v>
      </c>
      <c r="D8" s="5" t="n">
        <v>0</v>
      </c>
      <c r="E8" s="5" t="n">
        <v>0</v>
      </c>
      <c r="F8" s="5" t="n">
        <v>0</v>
      </c>
      <c r="G8" s="5" t="n">
        <v>0</v>
      </c>
      <c r="H8" s="6" t="n">
        <v>0</v>
      </c>
      <c r="I8" s="5" t="n">
        <v>68810718</v>
      </c>
    </row>
    <row r="9">
      <c r="A9" s="4" t="inlineStr">
        <is>
          <t>Proceeds from public offering, net of costs of $106,300 (in shares)</t>
        </is>
      </c>
      <c r="B9" s="5" t="n">
        <v>4312500</v>
      </c>
      <c r="H9" s="5" t="n">
        <v>0</v>
      </c>
    </row>
    <row r="10">
      <c r="A10" s="4" t="inlineStr">
        <is>
          <t>Issuance of common stock for board of director compensation</t>
        </is>
      </c>
      <c r="B10" s="6" t="n">
        <v>5</v>
      </c>
      <c r="C10" s="5" t="n">
        <v>70329</v>
      </c>
      <c r="D10" s="5" t="n">
        <v>0</v>
      </c>
      <c r="E10" s="5" t="n">
        <v>0</v>
      </c>
      <c r="F10" s="5" t="n">
        <v>0</v>
      </c>
      <c r="G10" s="5" t="n">
        <v>0</v>
      </c>
      <c r="H10" s="6" t="n">
        <v>0</v>
      </c>
      <c r="I10" s="5" t="n">
        <v>70334</v>
      </c>
    </row>
    <row r="11">
      <c r="A11" s="4" t="inlineStr">
        <is>
          <t>Issuance of common stock for board of director compensation (in shares)</t>
        </is>
      </c>
      <c r="B11" s="5" t="n">
        <v>4488</v>
      </c>
      <c r="H11" s="5" t="n">
        <v>0</v>
      </c>
    </row>
    <row r="12">
      <c r="A12" s="4" t="inlineStr">
        <is>
          <t>Proceeds from exercise of stock options and warrants</t>
        </is>
      </c>
      <c r="B12" s="6" t="n">
        <v>1207</v>
      </c>
      <c r="C12" s="5" t="n">
        <v>4282688</v>
      </c>
      <c r="D12" s="5" t="n">
        <v>0</v>
      </c>
      <c r="E12" s="5" t="n">
        <v>0</v>
      </c>
      <c r="F12" s="5" t="n">
        <v>0</v>
      </c>
      <c r="G12" s="5" t="n">
        <v>0</v>
      </c>
      <c r="H12" s="6" t="n">
        <v>0</v>
      </c>
      <c r="I12" s="5" t="n">
        <v>4283895</v>
      </c>
    </row>
    <row r="13">
      <c r="A13" s="4" t="inlineStr">
        <is>
          <t>Proceeds from exercise of stock options and warrants (in shares)</t>
        </is>
      </c>
      <c r="B13" s="5" t="n">
        <v>1207506</v>
      </c>
      <c r="H13" s="5" t="n">
        <v>0</v>
      </c>
    </row>
    <row r="14">
      <c r="A14" s="4" t="inlineStr">
        <is>
          <t>Balance at Sep. 30, 2019</t>
        </is>
      </c>
      <c r="B14" s="6" t="n">
        <v>35844</v>
      </c>
      <c r="C14" s="5" t="n">
        <v>268731704</v>
      </c>
      <c r="D14" s="5" t="n">
        <v>-158372424</v>
      </c>
      <c r="E14" s="5" t="n">
        <v>-66002</v>
      </c>
      <c r="F14" s="6" t="n">
        <v>0</v>
      </c>
      <c r="G14" s="6" t="n">
        <v>0</v>
      </c>
      <c r="H14" s="6" t="n">
        <v>0</v>
      </c>
      <c r="I14" s="5" t="n">
        <v>110329122</v>
      </c>
    </row>
    <row r="15">
      <c r="A15" s="4" t="inlineStr">
        <is>
          <t>Balance (in shares) at Sep. 30, 2019</t>
        </is>
      </c>
      <c r="B15" s="5" t="n">
        <v>35843532</v>
      </c>
      <c r="F15" s="5" t="n">
        <v>0</v>
      </c>
      <c r="G15" s="5" t="n">
        <v>0</v>
      </c>
      <c r="H15" s="5" t="n">
        <v>0</v>
      </c>
    </row>
    <row r="16">
      <c r="A16" s="4" t="inlineStr">
        <is>
          <t>Balance at Jun. 30, 2019</t>
        </is>
      </c>
      <c r="B16" s="6" t="n">
        <v>35486</v>
      </c>
      <c r="C16" s="5" t="n">
        <v>254580262</v>
      </c>
      <c r="D16" s="5" t="n">
        <v>-145903877</v>
      </c>
      <c r="E16" s="5" t="n">
        <v>38304</v>
      </c>
      <c r="F16" s="6" t="n">
        <v>0</v>
      </c>
      <c r="G16" s="6" t="n">
        <v>0</v>
      </c>
      <c r="H16" s="6" t="n">
        <v>0</v>
      </c>
      <c r="I16" s="5" t="n">
        <v>108750175</v>
      </c>
    </row>
    <row r="17">
      <c r="A17" s="4" t="inlineStr">
        <is>
          <t>Balance (in shares) at Jun. 30, 2019</t>
        </is>
      </c>
      <c r="B17" s="5" t="n">
        <v>35485570</v>
      </c>
      <c r="H17" s="5" t="n">
        <v>0</v>
      </c>
    </row>
    <row r="18">
      <c r="A18" s="4" t="inlineStr">
        <is>
          <t>Net loss</t>
        </is>
      </c>
      <c r="B18" s="6" t="n">
        <v>0</v>
      </c>
      <c r="C18" s="5" t="n">
        <v>0</v>
      </c>
      <c r="D18" s="5" t="n">
        <v>-12468547</v>
      </c>
      <c r="E18" s="5" t="n">
        <v>0</v>
      </c>
      <c r="F18" s="5" t="n">
        <v>0</v>
      </c>
      <c r="G18" s="5" t="n">
        <v>0</v>
      </c>
      <c r="H18" s="6" t="n">
        <v>0</v>
      </c>
      <c r="I18" s="5" t="n">
        <v>-12468547</v>
      </c>
    </row>
    <row r="19">
      <c r="A19" s="4" t="inlineStr">
        <is>
          <t>Other comprehensive income (loss), net of taxes</t>
        </is>
      </c>
      <c r="B19" s="5" t="n">
        <v>0</v>
      </c>
      <c r="C19" s="5" t="n">
        <v>0</v>
      </c>
      <c r="D19" s="5" t="n">
        <v>0</v>
      </c>
      <c r="E19" s="5" t="n">
        <v>-104306</v>
      </c>
      <c r="F19" s="5" t="n">
        <v>0</v>
      </c>
      <c r="G19" s="5" t="n">
        <v>0</v>
      </c>
      <c r="H19" s="5" t="n">
        <v>0</v>
      </c>
      <c r="I19" s="5" t="n">
        <v>-104306</v>
      </c>
    </row>
    <row r="20">
      <c r="A20" s="4" t="inlineStr">
        <is>
          <t>Stock-based compensation expense</t>
        </is>
      </c>
      <c r="B20" s="5" t="n">
        <v>0</v>
      </c>
      <c r="C20" s="5" t="n">
        <v>1925108</v>
      </c>
      <c r="D20" s="5" t="n">
        <v>0</v>
      </c>
      <c r="E20" s="5" t="n">
        <v>0</v>
      </c>
      <c r="F20" s="5" t="n">
        <v>0</v>
      </c>
      <c r="G20" s="5" t="n">
        <v>0</v>
      </c>
      <c r="H20" s="5" t="n">
        <v>0</v>
      </c>
      <c r="I20" s="5" t="n">
        <v>1925108</v>
      </c>
    </row>
    <row r="21">
      <c r="A21" s="4" t="inlineStr">
        <is>
          <t>Accelerated stock-based compensation expense</t>
        </is>
      </c>
      <c r="B21" s="5" t="n">
        <v>0</v>
      </c>
      <c r="C21" s="5" t="n">
        <v>10789774</v>
      </c>
      <c r="D21" s="5" t="n">
        <v>0</v>
      </c>
      <c r="E21" s="5" t="n">
        <v>0</v>
      </c>
      <c r="F21" s="5" t="n">
        <v>0</v>
      </c>
      <c r="G21" s="5" t="n">
        <v>0</v>
      </c>
      <c r="H21" s="5" t="n">
        <v>0</v>
      </c>
      <c r="I21" s="5" t="n">
        <v>10789774</v>
      </c>
    </row>
    <row r="22">
      <c r="A22" s="4" t="inlineStr">
        <is>
          <t>Issuance of common stock for board of director compensation</t>
        </is>
      </c>
      <c r="B22" s="6" t="n">
        <v>1</v>
      </c>
      <c r="C22" s="5" t="n">
        <v>20665</v>
      </c>
      <c r="D22" s="5" t="n">
        <v>0</v>
      </c>
      <c r="E22" s="5" t="n">
        <v>0</v>
      </c>
      <c r="F22" s="5" t="n">
        <v>0</v>
      </c>
      <c r="G22" s="5" t="n">
        <v>0</v>
      </c>
      <c r="H22" s="6" t="n">
        <v>0</v>
      </c>
      <c r="I22" s="5" t="n">
        <v>20666</v>
      </c>
    </row>
    <row r="23">
      <c r="A23" s="4" t="inlineStr">
        <is>
          <t>Issuance of common stock for board of director compensation (in shares)</t>
        </is>
      </c>
      <c r="B23" s="5" t="n">
        <v>1249</v>
      </c>
      <c r="H23" s="5" t="n">
        <v>0</v>
      </c>
    </row>
    <row r="24">
      <c r="A24" s="4" t="inlineStr">
        <is>
          <t>Proceeds from exercise of stock options and warrants</t>
        </is>
      </c>
      <c r="B24" s="6" t="n">
        <v>357</v>
      </c>
      <c r="C24" s="5" t="n">
        <v>1415895</v>
      </c>
      <c r="D24" s="5" t="n">
        <v>0</v>
      </c>
      <c r="E24" s="5" t="n">
        <v>0</v>
      </c>
      <c r="F24" s="5" t="n">
        <v>0</v>
      </c>
      <c r="G24" s="5" t="n">
        <v>0</v>
      </c>
      <c r="H24" s="6" t="n">
        <v>0</v>
      </c>
      <c r="I24" s="5" t="n">
        <v>1416252</v>
      </c>
    </row>
    <row r="25">
      <c r="A25" s="4" t="inlineStr">
        <is>
          <t>Proceeds from exercise of stock options and warrants (in shares)</t>
        </is>
      </c>
      <c r="B25" s="5" t="n">
        <v>356713</v>
      </c>
      <c r="H25" s="5" t="n">
        <v>0</v>
      </c>
    </row>
    <row r="26">
      <c r="A26" s="4" t="inlineStr">
        <is>
          <t>Balance at Sep. 30, 2019</t>
        </is>
      </c>
      <c r="B26" s="6" t="n">
        <v>35844</v>
      </c>
      <c r="C26" s="5" t="n">
        <v>268731704</v>
      </c>
      <c r="D26" s="5" t="n">
        <v>-158372424</v>
      </c>
      <c r="E26" s="5" t="n">
        <v>-66002</v>
      </c>
      <c r="F26" s="6" t="n">
        <v>0</v>
      </c>
      <c r="G26" s="6" t="n">
        <v>0</v>
      </c>
      <c r="H26" s="6" t="n">
        <v>0</v>
      </c>
      <c r="I26" s="5" t="n">
        <v>110329122</v>
      </c>
    </row>
    <row r="27">
      <c r="A27" s="4" t="inlineStr">
        <is>
          <t>Balance (in shares) at Sep. 30, 2019</t>
        </is>
      </c>
      <c r="B27" s="5" t="n">
        <v>35843532</v>
      </c>
      <c r="F27" s="5" t="n">
        <v>0</v>
      </c>
      <c r="G27" s="5" t="n">
        <v>0</v>
      </c>
      <c r="H27" s="5" t="n">
        <v>0</v>
      </c>
    </row>
    <row r="28">
      <c r="A28" s="4" t="inlineStr">
        <is>
          <t>Balance at Dec. 31, 2019</t>
        </is>
      </c>
      <c r="B28" s="6" t="n">
        <v>37340</v>
      </c>
      <c r="C28" s="5" t="n">
        <v>285609022</v>
      </c>
      <c r="D28" s="5" t="n">
        <v>-159319963</v>
      </c>
      <c r="E28" s="5" t="n">
        <v>-45051</v>
      </c>
      <c r="F28" s="6" t="n">
        <v>0</v>
      </c>
      <c r="G28" s="6" t="n">
        <v>0</v>
      </c>
      <c r="H28" s="6" t="n">
        <v>0</v>
      </c>
      <c r="I28" s="5" t="n">
        <v>126281348</v>
      </c>
    </row>
    <row r="29">
      <c r="A29" s="4" t="inlineStr">
        <is>
          <t>Balance (in shares) at Dec. 31, 2019</t>
        </is>
      </c>
      <c r="B29" s="5" t="n">
        <v>37339787</v>
      </c>
      <c r="F29" s="5" t="n">
        <v>0</v>
      </c>
      <c r="G29" s="5" t="n">
        <v>0</v>
      </c>
      <c r="H29" s="5" t="n">
        <v>0</v>
      </c>
    </row>
    <row r="30">
      <c r="A30" s="4" t="inlineStr">
        <is>
          <t>Net loss</t>
        </is>
      </c>
      <c r="B30" s="6" t="n">
        <v>0</v>
      </c>
      <c r="C30" s="5" t="n">
        <v>0</v>
      </c>
      <c r="D30" s="5" t="n">
        <v>-21163460</v>
      </c>
      <c r="E30" s="5" t="n">
        <v>0</v>
      </c>
      <c r="F30" s="6" t="n">
        <v>0</v>
      </c>
      <c r="G30" s="6" t="n">
        <v>0</v>
      </c>
      <c r="H30" s="6" t="n">
        <v>0</v>
      </c>
      <c r="I30" s="5" t="n">
        <v>-21163460</v>
      </c>
    </row>
    <row r="31">
      <c r="A31" s="4" t="inlineStr">
        <is>
          <t>Other comprehensive income (loss), net of taxes</t>
        </is>
      </c>
      <c r="B31" s="5" t="n">
        <v>0</v>
      </c>
      <c r="C31" s="5" t="n">
        <v>0</v>
      </c>
      <c r="D31" s="5" t="n">
        <v>0</v>
      </c>
      <c r="E31" s="5" t="n">
        <v>251677</v>
      </c>
      <c r="F31" s="5" t="n">
        <v>0</v>
      </c>
      <c r="G31" s="5" t="n">
        <v>0</v>
      </c>
      <c r="H31" s="5" t="n">
        <v>0</v>
      </c>
      <c r="I31" s="5" t="n">
        <v>251677</v>
      </c>
    </row>
    <row r="32">
      <c r="A32" s="4" t="inlineStr">
        <is>
          <t>Stock-based compensation expense</t>
        </is>
      </c>
      <c r="B32" s="5" t="n">
        <v>0</v>
      </c>
      <c r="C32" s="5" t="n">
        <v>6292546</v>
      </c>
      <c r="D32" s="5" t="n">
        <v>0</v>
      </c>
      <c r="E32" s="5" t="n">
        <v>0</v>
      </c>
      <c r="F32" s="5" t="n">
        <v>0</v>
      </c>
      <c r="G32" s="5" t="n">
        <v>0</v>
      </c>
      <c r="H32" s="5" t="n">
        <v>0</v>
      </c>
      <c r="I32" s="5" t="n">
        <v>6292546</v>
      </c>
    </row>
    <row r="33">
      <c r="A33" s="4" t="inlineStr">
        <is>
          <t>Issuance of common stock for board of director compensation</t>
        </is>
      </c>
      <c r="B33" s="6" t="n">
        <v>2</v>
      </c>
      <c r="C33" s="5" t="n">
        <v>61998</v>
      </c>
      <c r="D33" s="5" t="n">
        <v>0</v>
      </c>
      <c r="E33" s="5" t="n">
        <v>0</v>
      </c>
      <c r="F33" s="5" t="n">
        <v>0</v>
      </c>
      <c r="G33" s="5" t="n">
        <v>0</v>
      </c>
      <c r="H33" s="6" t="n">
        <v>0</v>
      </c>
      <c r="I33" s="5" t="n">
        <v>62000</v>
      </c>
    </row>
    <row r="34">
      <c r="A34" s="4" t="inlineStr">
        <is>
          <t>Issuance of common stock for board of director compensation (in shares)</t>
        </is>
      </c>
      <c r="B34" s="5" t="n">
        <v>2400</v>
      </c>
      <c r="H34" s="5" t="n">
        <v>0</v>
      </c>
    </row>
    <row r="35">
      <c r="A35" s="4" t="inlineStr">
        <is>
          <t>Proceeds from exercise of stock options and warrants</t>
        </is>
      </c>
      <c r="B35" s="6" t="n">
        <v>1642</v>
      </c>
      <c r="C35" s="5" t="n">
        <v>8310253</v>
      </c>
      <c r="D35" s="5" t="n">
        <v>0</v>
      </c>
      <c r="E35" s="5" t="n">
        <v>0</v>
      </c>
      <c r="F35" s="5" t="n">
        <v>0</v>
      </c>
      <c r="G35" s="5" t="n">
        <v>0</v>
      </c>
      <c r="H35" s="6" t="n">
        <v>0</v>
      </c>
      <c r="I35" s="5" t="n">
        <v>8311895</v>
      </c>
    </row>
    <row r="36">
      <c r="A36" s="4" t="inlineStr">
        <is>
          <t>Proceeds from exercise of stock options and warrants (in shares)</t>
        </is>
      </c>
      <c r="B36" s="5" t="n">
        <v>1641637</v>
      </c>
      <c r="H36" s="5" t="n">
        <v>0</v>
      </c>
    </row>
    <row r="37">
      <c r="A37" s="4" t="inlineStr">
        <is>
          <t>Balance at Sep. 30, 2020</t>
        </is>
      </c>
      <c r="B37" s="6" t="n">
        <v>38984</v>
      </c>
      <c r="C37" s="5" t="n">
        <v>300273819</v>
      </c>
      <c r="D37" s="5" t="n">
        <v>-180483423</v>
      </c>
      <c r="E37" s="5" t="n">
        <v>206626</v>
      </c>
      <c r="F37" s="6" t="n">
        <v>0</v>
      </c>
      <c r="G37" s="6" t="n">
        <v>0</v>
      </c>
      <c r="H37" s="6" t="n">
        <v>0</v>
      </c>
      <c r="I37" s="5" t="n">
        <v>120036006</v>
      </c>
    </row>
    <row r="38">
      <c r="A38" s="4" t="inlineStr">
        <is>
          <t>Balance (in shares) at Sep. 30, 2020</t>
        </is>
      </c>
      <c r="B38" s="5" t="n">
        <v>38983824</v>
      </c>
      <c r="F38" s="5" t="n">
        <v>0</v>
      </c>
      <c r="G38" s="5" t="n">
        <v>0</v>
      </c>
      <c r="H38" s="5" t="n">
        <v>0</v>
      </c>
    </row>
    <row r="39">
      <c r="A39" s="4" t="inlineStr">
        <is>
          <t>Balance at Jun. 30, 2020</t>
        </is>
      </c>
      <c r="B39" s="6" t="n">
        <v>38565</v>
      </c>
      <c r="C39" s="5" t="n">
        <v>295423521</v>
      </c>
      <c r="D39" s="5" t="n">
        <v>-169065602</v>
      </c>
      <c r="E39" s="5" t="n">
        <v>260204</v>
      </c>
      <c r="F39" s="6" t="n">
        <v>0</v>
      </c>
      <c r="G39" s="6" t="n">
        <v>0</v>
      </c>
      <c r="H39" s="6" t="n">
        <v>0</v>
      </c>
      <c r="I39" s="5" t="n">
        <v>126656688</v>
      </c>
    </row>
    <row r="40">
      <c r="A40" s="4" t="inlineStr">
        <is>
          <t>Balance (in shares) at Jun. 30, 2020</t>
        </is>
      </c>
      <c r="B40" s="5" t="n">
        <v>38565193</v>
      </c>
      <c r="F40" s="5" t="n">
        <v>0</v>
      </c>
      <c r="G40" s="5" t="n">
        <v>0</v>
      </c>
      <c r="H40" s="5" t="n">
        <v>0</v>
      </c>
    </row>
    <row r="41">
      <c r="A41" s="4" t="inlineStr">
        <is>
          <t>Net loss</t>
        </is>
      </c>
      <c r="B41" s="6" t="n">
        <v>0</v>
      </c>
      <c r="C41" s="5" t="n">
        <v>0</v>
      </c>
      <c r="D41" s="5" t="n">
        <v>-11417821</v>
      </c>
      <c r="E41" s="5" t="n">
        <v>0</v>
      </c>
      <c r="F41" s="6" t="n">
        <v>0</v>
      </c>
      <c r="G41" s="6" t="n">
        <v>0</v>
      </c>
      <c r="H41" s="6" t="n">
        <v>0</v>
      </c>
      <c r="I41" s="5" t="n">
        <v>-11417821</v>
      </c>
    </row>
    <row r="42">
      <c r="A42" s="4" t="inlineStr">
        <is>
          <t>Other comprehensive income (loss), net of taxes</t>
        </is>
      </c>
      <c r="B42" s="5" t="n">
        <v>0</v>
      </c>
      <c r="C42" s="5" t="n">
        <v>0</v>
      </c>
      <c r="D42" s="5" t="n">
        <v>0</v>
      </c>
      <c r="E42" s="5" t="n">
        <v>-53578</v>
      </c>
      <c r="F42" s="5" t="n">
        <v>0</v>
      </c>
      <c r="G42" s="5" t="n">
        <v>0</v>
      </c>
      <c r="H42" s="5" t="n">
        <v>0</v>
      </c>
      <c r="I42" s="5" t="n">
        <v>-53578</v>
      </c>
    </row>
    <row r="43">
      <c r="A43" s="4" t="inlineStr">
        <is>
          <t>Stock-based compensation expense</t>
        </is>
      </c>
      <c r="B43" s="5" t="n">
        <v>0</v>
      </c>
      <c r="C43" s="5" t="n">
        <v>2412005</v>
      </c>
      <c r="D43" s="5" t="n">
        <v>0</v>
      </c>
      <c r="E43" s="5" t="n">
        <v>0</v>
      </c>
      <c r="F43" s="5" t="n">
        <v>0</v>
      </c>
      <c r="G43" s="5" t="n">
        <v>0</v>
      </c>
      <c r="H43" s="5" t="n">
        <v>0</v>
      </c>
      <c r="I43" s="5" t="n">
        <v>2412005</v>
      </c>
    </row>
    <row r="44">
      <c r="A44" s="4" t="inlineStr">
        <is>
          <t>Issuance of common stock for board of director compensation</t>
        </is>
      </c>
      <c r="B44" s="6" t="n">
        <v>1</v>
      </c>
      <c r="C44" s="5" t="n">
        <v>20666</v>
      </c>
      <c r="D44" s="5" t="n">
        <v>0</v>
      </c>
      <c r="E44" s="5" t="n">
        <v>0</v>
      </c>
      <c r="F44" s="5" t="n">
        <v>0</v>
      </c>
      <c r="G44" s="5" t="n">
        <v>0</v>
      </c>
      <c r="H44" s="6" t="n">
        <v>0</v>
      </c>
      <c r="I44" s="5" t="n">
        <v>20667</v>
      </c>
    </row>
    <row r="45">
      <c r="A45" s="4" t="inlineStr">
        <is>
          <t>Issuance of common stock for board of director compensation (in shares)</t>
        </is>
      </c>
      <c r="B45" s="5" t="n">
        <v>432</v>
      </c>
      <c r="H45" s="5" t="n">
        <v>0</v>
      </c>
    </row>
    <row r="46">
      <c r="A46" s="4" t="inlineStr">
        <is>
          <t>Proceeds from exercise of stock options and warrants</t>
        </is>
      </c>
      <c r="B46" s="6" t="n">
        <v>418</v>
      </c>
      <c r="C46" s="5" t="n">
        <v>2417627</v>
      </c>
      <c r="D46" s="5" t="n">
        <v>0</v>
      </c>
      <c r="E46" s="5" t="n">
        <v>0</v>
      </c>
      <c r="F46" s="6" t="n">
        <v>0</v>
      </c>
      <c r="G46" s="6" t="n">
        <v>0</v>
      </c>
      <c r="H46" s="6" t="n">
        <v>0</v>
      </c>
      <c r="I46" s="5" t="n">
        <v>2418045</v>
      </c>
    </row>
    <row r="47">
      <c r="A47" s="4" t="inlineStr">
        <is>
          <t>Proceeds from exercise of stock options and warrants (in shares)</t>
        </is>
      </c>
      <c r="B47" s="5" t="n">
        <v>418199</v>
      </c>
      <c r="F47" s="5" t="n">
        <v>0</v>
      </c>
      <c r="G47" s="5" t="n">
        <v>0</v>
      </c>
      <c r="H47" s="5" t="n">
        <v>0</v>
      </c>
    </row>
    <row r="48">
      <c r="A48" s="4" t="inlineStr">
        <is>
          <t>Balance at Sep. 30, 2020</t>
        </is>
      </c>
      <c r="B48" s="6" t="n">
        <v>38984</v>
      </c>
      <c r="C48" s="6" t="n">
        <v>300273819</v>
      </c>
      <c r="D48" s="6" t="n">
        <v>-180483423</v>
      </c>
      <c r="E48" s="6" t="n">
        <v>206626</v>
      </c>
      <c r="F48" s="6" t="n">
        <v>0</v>
      </c>
      <c r="G48" s="6" t="n">
        <v>0</v>
      </c>
      <c r="H48" s="6" t="n">
        <v>0</v>
      </c>
      <c r="I48" s="6" t="n">
        <v>120036006</v>
      </c>
    </row>
    <row r="49">
      <c r="A49" s="4" t="inlineStr">
        <is>
          <t>Balance (in shares) at Sep. 30, 2020</t>
        </is>
      </c>
      <c r="B49" s="5" t="n">
        <v>38983824</v>
      </c>
      <c r="F49" s="5" t="n">
        <v>0</v>
      </c>
      <c r="G49" s="5" t="n">
        <v>0</v>
      </c>
      <c r="H4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Estimate Fair Value of Stock Options (Details)</t>
        </is>
      </c>
      <c r="B1" s="2" t="inlineStr">
        <is>
          <t>9 Months Ended</t>
        </is>
      </c>
    </row>
    <row r="2">
      <c r="B2" s="2" t="inlineStr">
        <is>
          <t>Sep. 30, 2020</t>
        </is>
      </c>
    </row>
    <row r="3">
      <c r="A3" s="3" t="inlineStr">
        <is>
          <t>Share-based Compensation Arrangement by Share-based Payment Award [Line Items]</t>
        </is>
      </c>
    </row>
    <row r="4">
      <c r="A4" s="4" t="inlineStr">
        <is>
          <t>Risk-free interest rate, minimum</t>
        </is>
      </c>
      <c r="B4" s="4" t="inlineStr">
        <is>
          <t>0.30%</t>
        </is>
      </c>
    </row>
    <row r="5">
      <c r="A5" s="4" t="inlineStr">
        <is>
          <t>Risk-free interest rate, maximum</t>
        </is>
      </c>
      <c r="B5" s="4" t="inlineStr">
        <is>
          <t>1.70%</t>
        </is>
      </c>
    </row>
    <row r="6">
      <c r="A6" s="4" t="inlineStr">
        <is>
          <t>Volatility, minimum</t>
        </is>
      </c>
      <c r="B6" s="4" t="inlineStr">
        <is>
          <t>69.80%</t>
        </is>
      </c>
    </row>
    <row r="7">
      <c r="A7" s="4" t="inlineStr">
        <is>
          <t>Volatility, maximum</t>
        </is>
      </c>
      <c r="B7" s="4" t="inlineStr">
        <is>
          <t>82.30%</t>
        </is>
      </c>
    </row>
    <row r="8">
      <c r="A8" s="4" t="inlineStr">
        <is>
          <t>Dividend yield</t>
        </is>
      </c>
      <c r="B8" s="4" t="inlineStr">
        <is>
          <t>0.00%</t>
        </is>
      </c>
    </row>
    <row r="9">
      <c r="A9" s="4" t="inlineStr">
        <is>
          <t>Minimum [Member]</t>
        </is>
      </c>
    </row>
    <row r="10">
      <c r="A10" s="3" t="inlineStr">
        <is>
          <t>Share-based Compensation Arrangement by Share-based Payment Award [Line Items]</t>
        </is>
      </c>
    </row>
    <row r="11">
      <c r="A11" s="4" t="inlineStr">
        <is>
          <t>Expected life (years)</t>
        </is>
      </c>
      <c r="B11" s="4" t="inlineStr">
        <is>
          <t>5 years 3 months 18 days</t>
        </is>
      </c>
    </row>
    <row r="12">
      <c r="A12" s="4" t="inlineStr">
        <is>
          <t>Maximum [Member]</t>
        </is>
      </c>
    </row>
    <row r="13">
      <c r="A13" s="3" t="inlineStr">
        <is>
          <t>Share-based Compensation Arrangement by Share-based Payment Award [Line Items]</t>
        </is>
      </c>
    </row>
    <row r="14">
      <c r="A14" s="4" t="inlineStr">
        <is>
          <t>Expected life (years)</t>
        </is>
      </c>
      <c r="B14" s="4" t="inlineStr">
        <is>
          <t>6 years 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2432670</v>
      </c>
      <c r="C3" s="6" t="n">
        <v>12735549</v>
      </c>
      <c r="D3" s="6" t="n">
        <v>6354546</v>
      </c>
      <c r="E3" s="6" t="n">
        <v>16141039</v>
      </c>
    </row>
    <row r="4">
      <c r="A4" s="4" t="inlineStr">
        <is>
          <t>Cost of Revenues [Member]</t>
        </is>
      </c>
    </row>
    <row r="5">
      <c r="A5" s="4" t="inlineStr">
        <is>
          <t>Stock-based compensation expense</t>
        </is>
      </c>
      <c r="B5" s="5" t="n">
        <v>85784</v>
      </c>
      <c r="C5" s="5" t="n">
        <v>522377</v>
      </c>
      <c r="D5" s="5" t="n">
        <v>237273</v>
      </c>
      <c r="E5" s="5" t="n">
        <v>687129</v>
      </c>
    </row>
    <row r="6">
      <c r="A6" s="4" t="inlineStr">
        <is>
          <t>General and administrative expense</t>
        </is>
      </c>
    </row>
    <row r="7">
      <c r="A7" s="4" t="inlineStr">
        <is>
          <t>Stock-based compensation expense</t>
        </is>
      </c>
      <c r="B7" s="5" t="n">
        <v>1514678</v>
      </c>
      <c r="C7" s="5" t="n">
        <v>7432609</v>
      </c>
      <c r="D7" s="5" t="n">
        <v>4032315</v>
      </c>
      <c r="E7" s="5" t="n">
        <v>9716732</v>
      </c>
    </row>
    <row r="8">
      <c r="A8" s="4" t="inlineStr">
        <is>
          <t>Selling and Marketing Expense [Member]</t>
        </is>
      </c>
    </row>
    <row r="9">
      <c r="A9" s="4" t="inlineStr">
        <is>
          <t>Stock-based compensation expense</t>
        </is>
      </c>
      <c r="B9" s="5" t="n">
        <v>628076</v>
      </c>
      <c r="C9" s="5" t="n">
        <v>3803687</v>
      </c>
      <c r="D9" s="5" t="n">
        <v>1597723</v>
      </c>
      <c r="E9" s="5" t="n">
        <v>4586015</v>
      </c>
    </row>
    <row r="10">
      <c r="A10" s="4" t="inlineStr">
        <is>
          <t>Engineering And Development [Member]</t>
        </is>
      </c>
    </row>
    <row r="11">
      <c r="A11" s="4" t="inlineStr">
        <is>
          <t>Stock-based compensation expense</t>
        </is>
      </c>
      <c r="B11" s="6" t="n">
        <v>204132</v>
      </c>
      <c r="C11" s="6" t="n">
        <v>976876</v>
      </c>
      <c r="D11" s="6" t="n">
        <v>487235</v>
      </c>
      <c r="E11" s="6" t="n">
        <v>11511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37" customWidth="1" min="2" max="2"/>
  </cols>
  <sheetData>
    <row r="1">
      <c r="A1" s="1" t="inlineStr">
        <is>
          <t>Stock-Based Compensation - Stock Option Activity (Details)</t>
        </is>
      </c>
      <c r="B1" s="2" t="inlineStr">
        <is>
          <t>9 Months Ended</t>
        </is>
      </c>
    </row>
    <row r="2">
      <c r="B2" s="2" t="inlineStr">
        <is>
          <t>Sep. 30, 2020USD ($)$ / sharesshares</t>
        </is>
      </c>
    </row>
    <row r="3">
      <c r="A3" s="4" t="inlineStr">
        <is>
          <t>Stock Options [Member]</t>
        </is>
      </c>
    </row>
    <row r="4">
      <c r="A4" s="3" t="inlineStr">
        <is>
          <t>Number of Shares</t>
        </is>
      </c>
    </row>
    <row r="5">
      <c r="A5" s="4" t="inlineStr">
        <is>
          <t>Outstanding | shares</t>
        </is>
      </c>
      <c r="B5" s="5" t="n">
        <v>6679581</v>
      </c>
    </row>
    <row r="6">
      <c r="A6" s="4" t="inlineStr">
        <is>
          <t>Granted | shares</t>
        </is>
      </c>
      <c r="B6" s="5" t="n">
        <v>1675300</v>
      </c>
    </row>
    <row r="7">
      <c r="A7" s="4" t="inlineStr">
        <is>
          <t>Exercised | shares</t>
        </is>
      </c>
      <c r="B7" s="5" t="n">
        <v>-678488</v>
      </c>
    </row>
    <row r="8">
      <c r="A8" s="4" t="inlineStr">
        <is>
          <t>Forfeited | shares</t>
        </is>
      </c>
      <c r="B8" s="5" t="n">
        <v>-45011</v>
      </c>
    </row>
    <row r="9">
      <c r="A9" s="4" t="inlineStr">
        <is>
          <t>Expired | shares</t>
        </is>
      </c>
      <c r="B9" s="5" t="n">
        <v>-2084</v>
      </c>
    </row>
    <row r="10">
      <c r="A10" s="4" t="inlineStr">
        <is>
          <t>Outstanding | shares</t>
        </is>
      </c>
      <c r="B10" s="5" t="n">
        <v>7629298</v>
      </c>
    </row>
    <row r="11">
      <c r="A11" s="4" t="inlineStr">
        <is>
          <t>Vested (exercisable) | shares</t>
        </is>
      </c>
      <c r="B11" s="5" t="n">
        <v>5819639</v>
      </c>
    </row>
    <row r="12">
      <c r="A12" s="4" t="inlineStr">
        <is>
          <t>Expected to vest after (unexercisable) | shares</t>
        </is>
      </c>
      <c r="B12" s="5" t="n">
        <v>1809659</v>
      </c>
    </row>
    <row r="13">
      <c r="A13" s="3" t="inlineStr">
        <is>
          <t>Weighted-Average Exercise Price/Share</t>
        </is>
      </c>
    </row>
    <row r="14">
      <c r="A14" s="4" t="inlineStr">
        <is>
          <t>Outstanding</t>
        </is>
      </c>
      <c r="B14" s="9" t="n">
        <v>7.14</v>
      </c>
    </row>
    <row r="15">
      <c r="A15" s="4" t="inlineStr">
        <is>
          <t>Granted</t>
        </is>
      </c>
      <c r="B15" s="12" t="n">
        <v>18.57</v>
      </c>
    </row>
    <row r="16">
      <c r="A16" s="4" t="inlineStr">
        <is>
          <t>Exercised</t>
        </is>
      </c>
      <c r="B16" s="12" t="n">
        <v>6.9</v>
      </c>
    </row>
    <row r="17">
      <c r="A17" s="4" t="inlineStr">
        <is>
          <t>Forfeited</t>
        </is>
      </c>
      <c r="B17" s="12" t="n">
        <v>10.17</v>
      </c>
    </row>
    <row r="18">
      <c r="A18" s="4" t="inlineStr">
        <is>
          <t>Expired</t>
        </is>
      </c>
      <c r="B18" s="12" t="n">
        <v>20.49</v>
      </c>
    </row>
    <row r="19">
      <c r="A19" s="4" t="inlineStr">
        <is>
          <t>Outstanding</t>
        </is>
      </c>
      <c r="B19" s="12" t="n">
        <v>9.65</v>
      </c>
    </row>
    <row r="20">
      <c r="A20" s="4" t="inlineStr">
        <is>
          <t>Vested (exercisable)</t>
        </is>
      </c>
      <c r="B20" s="12" t="n">
        <v>7.06</v>
      </c>
    </row>
    <row r="21">
      <c r="A21" s="4" t="inlineStr">
        <is>
          <t>Expected to vest after (unexercisable)</t>
        </is>
      </c>
      <c r="B21" s="9" t="n">
        <v>17.97</v>
      </c>
    </row>
    <row r="22">
      <c r="A22" s="3" t="inlineStr">
        <is>
          <t>Weighted-Average Remaining Contractual Term (Years)</t>
        </is>
      </c>
    </row>
    <row r="23">
      <c r="A23" s="4" t="inlineStr">
        <is>
          <t>Outstanding</t>
        </is>
      </c>
      <c r="B23" s="4" t="inlineStr">
        <is>
          <t>6 years 9 months 18 days</t>
        </is>
      </c>
    </row>
    <row r="24">
      <c r="A24" s="4" t="inlineStr">
        <is>
          <t>Vested (exercisable)</t>
        </is>
      </c>
      <c r="B24" s="4" t="inlineStr">
        <is>
          <t>6 years 1 month 6 days</t>
        </is>
      </c>
    </row>
    <row r="25">
      <c r="A25" s="4" t="inlineStr">
        <is>
          <t>Expected to vest after (unexercisable)</t>
        </is>
      </c>
      <c r="B25" s="4" t="inlineStr">
        <is>
          <t>9 years 4 months 24 days</t>
        </is>
      </c>
    </row>
    <row r="26">
      <c r="A26" s="3" t="inlineStr">
        <is>
          <t>Aggregated Intrinsic Value</t>
        </is>
      </c>
    </row>
    <row r="27">
      <c r="A27" s="4" t="inlineStr">
        <is>
          <t>Outstanding | $</t>
        </is>
      </c>
      <c r="B27" s="6" t="n">
        <v>288091500</v>
      </c>
    </row>
    <row r="28">
      <c r="A28" s="4" t="inlineStr">
        <is>
          <t>Vested (exercisable) | $</t>
        </is>
      </c>
      <c r="B28" s="5" t="n">
        <v>234778400</v>
      </c>
    </row>
    <row r="29">
      <c r="A29" s="4" t="inlineStr">
        <is>
          <t>Expected to vest after (unexercisable) | $</t>
        </is>
      </c>
      <c r="B29" s="6" t="n">
        <v>53249600</v>
      </c>
    </row>
    <row r="30">
      <c r="A30" s="4" t="inlineStr">
        <is>
          <t>Weighted-average fair value per share</t>
        </is>
      </c>
      <c r="B30" s="9" t="n">
        <v>11.88</v>
      </c>
    </row>
    <row r="31">
      <c r="A31" s="4" t="inlineStr">
        <is>
          <t>Warrants [Member]</t>
        </is>
      </c>
    </row>
    <row r="32">
      <c r="A32" s="3" t="inlineStr">
        <is>
          <t>Number of Shares</t>
        </is>
      </c>
    </row>
    <row r="33">
      <c r="A33" s="4" t="inlineStr">
        <is>
          <t>Outstanding | shares</t>
        </is>
      </c>
      <c r="B33" s="5" t="n">
        <v>1001028</v>
      </c>
    </row>
    <row r="34">
      <c r="A34" s="4" t="inlineStr">
        <is>
          <t>Exercised | shares</t>
        </is>
      </c>
      <c r="B34" s="5" t="n">
        <v>-963149</v>
      </c>
    </row>
    <row r="35">
      <c r="A35" s="4" t="inlineStr">
        <is>
          <t>Expired | shares</t>
        </is>
      </c>
      <c r="B35" s="5" t="n">
        <v>-37879</v>
      </c>
    </row>
    <row r="36">
      <c r="A36" s="3" t="inlineStr">
        <is>
          <t>Weighted-Average Exercise Price/Share</t>
        </is>
      </c>
    </row>
    <row r="37">
      <c r="A37" s="4" t="inlineStr">
        <is>
          <t>Outstanding</t>
        </is>
      </c>
      <c r="B37" s="9" t="n">
        <v>3.83</v>
      </c>
    </row>
    <row r="38">
      <c r="A38" s="4" t="inlineStr">
        <is>
          <t>Exercised</t>
        </is>
      </c>
      <c r="B38" s="12" t="n">
        <v>3.8</v>
      </c>
    </row>
    <row r="39">
      <c r="A39" s="4" t="inlineStr">
        <is>
          <t>Expired</t>
        </is>
      </c>
      <c r="B39" s="9" t="n">
        <v>4.58</v>
      </c>
    </row>
    <row r="40">
      <c r="A40" s="3" t="inlineStr">
        <is>
          <t>Weighted-Average Remaining Contractual Term (Years)</t>
        </is>
      </c>
    </row>
    <row r="41">
      <c r="A41" s="4" t="inlineStr">
        <is>
          <t>Outstanding</t>
        </is>
      </c>
      <c r="B41" s="4" t="inlineStr">
        <is>
          <t>0 years</t>
        </is>
      </c>
    </row>
    <row r="42">
      <c r="A42" s="4" t="inlineStr">
        <is>
          <t>Vested (exercisable)</t>
        </is>
      </c>
      <c r="B42" s="4" t="inlineStr">
        <is>
          <t>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tock-Based Compensation - Additional Information (Details) - USD ($) $ / shares in Units, $ in Millions</t>
        </is>
      </c>
      <c r="B1" s="2" t="inlineStr">
        <is>
          <t>9 Months Ended</t>
        </is>
      </c>
    </row>
    <row r="2">
      <c r="B2" s="2" t="inlineStr">
        <is>
          <t>Sep. 30, 2020</t>
        </is>
      </c>
      <c r="C2" s="2" t="inlineStr">
        <is>
          <t>May 31, 2018</t>
        </is>
      </c>
    </row>
    <row r="3">
      <c r="A3" s="3" t="inlineStr">
        <is>
          <t>Share-based Compensation Arrangement by Share-based Payment Award [Line Items]</t>
        </is>
      </c>
    </row>
    <row r="4">
      <c r="A4" s="4" t="inlineStr">
        <is>
          <t>Share-based Compensation Arrangement by Share-based Payment Award, Options, Exercisable, Intrinsic Value</t>
        </is>
      </c>
      <c r="B4" s="7" t="n">
        <v>16.6</v>
      </c>
    </row>
    <row r="5">
      <c r="A5" s="4" t="inlineStr">
        <is>
          <t>Warrants Exercised Intrinsic Value</t>
        </is>
      </c>
      <c r="B5" s="7" t="n">
        <v>17.6</v>
      </c>
    </row>
    <row r="6">
      <c r="A6" s="4" t="inlineStr">
        <is>
          <t>Warrants [Member]</t>
        </is>
      </c>
    </row>
    <row r="7">
      <c r="A7" s="3" t="inlineStr">
        <is>
          <t>Share-based Compensation Arrangement by Share-based Payment Award [Line Items]</t>
        </is>
      </c>
    </row>
    <row r="8">
      <c r="A8" s="4" t="inlineStr">
        <is>
          <t>Intrinsic value per share</t>
        </is>
      </c>
      <c r="B8" s="9" t="n">
        <v>47.4</v>
      </c>
    </row>
    <row r="9">
      <c r="A9" s="4" t="inlineStr">
        <is>
          <t>Stock Options [Member]</t>
        </is>
      </c>
    </row>
    <row r="10">
      <c r="A10" s="3" t="inlineStr">
        <is>
          <t>Share-based Compensation Arrangement by Share-based Payment Award [Line Items]</t>
        </is>
      </c>
    </row>
    <row r="11">
      <c r="A11" s="4" t="inlineStr">
        <is>
          <t>Unrecognized compensation cost related to unvested stock options</t>
        </is>
      </c>
      <c r="B11" s="7" t="n">
        <v>20.1</v>
      </c>
    </row>
    <row r="12">
      <c r="A12" s="4" t="inlineStr">
        <is>
          <t>Weighted average recognition period</t>
        </is>
      </c>
      <c r="B12" s="4" t="inlineStr">
        <is>
          <t>3 years 1 month 6 days</t>
        </is>
      </c>
    </row>
    <row r="13">
      <c r="A13" s="4" t="inlineStr">
        <is>
          <t>Intrinsic value per share</t>
        </is>
      </c>
      <c r="B13" s="9" t="n">
        <v>47.4</v>
      </c>
    </row>
    <row r="14">
      <c r="A14" s="4" t="inlineStr">
        <is>
          <t>Plan 2018 [Member] | Stock Options [Member]</t>
        </is>
      </c>
    </row>
    <row r="15">
      <c r="A15" s="3" t="inlineStr">
        <is>
          <t>Share-based Compensation Arrangement by Share-based Payment Award [Line Items]</t>
        </is>
      </c>
    </row>
    <row r="16">
      <c r="A16" s="4" t="inlineStr">
        <is>
          <t>Total shares available for future grant</t>
        </is>
      </c>
      <c r="B16" s="5" t="n">
        <v>1023524</v>
      </c>
      <c r="C16" s="5" t="n">
        <v>37301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31" customWidth="1" min="5" max="5"/>
    <col width="31" customWidth="1" min="6" max="6"/>
    <col width="24" customWidth="1" min="7" max="7"/>
  </cols>
  <sheetData>
    <row r="1">
      <c r="A1" s="1" t="inlineStr">
        <is>
          <t>Subsequent Event - Acquisitions and Financing Transaction (Details) $ / shares in Units, € in Millions</t>
        </is>
      </c>
      <c r="B1" s="2" t="inlineStr">
        <is>
          <t>Oct. 01, 2020USD ($)itemD$ / sharesshares</t>
        </is>
      </c>
      <c r="C1" s="2" t="inlineStr">
        <is>
          <t>Aug. 24, 2020USD ($)</t>
        </is>
      </c>
      <c r="D1" s="2" t="inlineStr">
        <is>
          <t>Aug. 21, 2020EUR (€)</t>
        </is>
      </c>
      <c r="E1" s="2" t="inlineStr">
        <is>
          <t>Sep. 30, 2020USD ($)$ / shares</t>
        </is>
      </c>
      <c r="F1" s="2" t="inlineStr">
        <is>
          <t>Sep. 30, 2020USD ($)$ / shares</t>
        </is>
      </c>
      <c r="G1" s="2" t="inlineStr">
        <is>
          <t>Dec. 31, 2019$ / shares</t>
        </is>
      </c>
    </row>
    <row r="2">
      <c r="A2" s="3" t="inlineStr">
        <is>
          <t>Subsequent Event [Line Items]</t>
        </is>
      </c>
    </row>
    <row r="3">
      <c r="A3" s="4" t="inlineStr">
        <is>
          <t>Total acquisition-related costs</t>
        </is>
      </c>
      <c r="E3" s="6" t="n">
        <v>5700000</v>
      </c>
      <c r="F3" s="6" t="n">
        <v>7400000</v>
      </c>
    </row>
    <row r="4">
      <c r="A4" s="4" t="inlineStr">
        <is>
          <t>Preferred stock, par value per share (in dollars per share) | $ / shares</t>
        </is>
      </c>
      <c r="E4" s="8" t="n">
        <v>0.001</v>
      </c>
      <c r="F4" s="8" t="n">
        <v>0.001</v>
      </c>
      <c r="G4" s="8" t="n">
        <v>0.001</v>
      </c>
    </row>
    <row r="5">
      <c r="A5" s="4" t="inlineStr">
        <is>
          <t>Common stock, par value per share (in dollars per share) | $ / shares</t>
        </is>
      </c>
      <c r="E5" s="13" t="n">
        <v>0.001</v>
      </c>
      <c r="F5" s="13" t="n">
        <v>0.001</v>
      </c>
      <c r="G5" s="13" t="n">
        <v>0.001</v>
      </c>
    </row>
    <row r="6">
      <c r="A6" s="4" t="inlineStr">
        <is>
          <t>Class C convertible preferred stock</t>
        </is>
      </c>
    </row>
    <row r="7">
      <c r="A7" s="3" t="inlineStr">
        <is>
          <t>Subsequent Event [Line Items]</t>
        </is>
      </c>
    </row>
    <row r="8">
      <c r="A8" s="4" t="inlineStr">
        <is>
          <t>Preferred stock, par value per share (in dollars per share) | $ / shares</t>
        </is>
      </c>
      <c r="E8" s="8" t="n">
        <v>0.001</v>
      </c>
      <c r="F8" s="8" t="n">
        <v>0.001</v>
      </c>
      <c r="G8" s="8" t="n">
        <v>0.001</v>
      </c>
    </row>
    <row r="9">
      <c r="A9" s="4" t="inlineStr">
        <is>
          <t>CRYOPDP</t>
        </is>
      </c>
    </row>
    <row r="10">
      <c r="A10" s="3" t="inlineStr">
        <is>
          <t>Subsequent Event [Line Items]</t>
        </is>
      </c>
    </row>
    <row r="11">
      <c r="A11" s="4" t="inlineStr">
        <is>
          <t>Cash consideration | €</t>
        </is>
      </c>
      <c r="D11" s="10" t="n">
        <v>49</v>
      </c>
    </row>
    <row r="12">
      <c r="A12" s="4" t="inlineStr">
        <is>
          <t>MVE</t>
        </is>
      </c>
    </row>
    <row r="13">
      <c r="A13" s="3" t="inlineStr">
        <is>
          <t>Subsequent Event [Line Items]</t>
        </is>
      </c>
    </row>
    <row r="14">
      <c r="A14" s="4" t="inlineStr">
        <is>
          <t>Cash consideration</t>
        </is>
      </c>
      <c r="C14" s="6" t="n">
        <v>320000000</v>
      </c>
    </row>
    <row r="15">
      <c r="A15" s="4" t="inlineStr">
        <is>
          <t>Subsequent Event</t>
        </is>
      </c>
    </row>
    <row r="16">
      <c r="A16" s="3" t="inlineStr">
        <is>
          <t>Subsequent Event [Line Items]</t>
        </is>
      </c>
    </row>
    <row r="17">
      <c r="A17" s="4" t="inlineStr">
        <is>
          <t>Common stock, par value per share (in dollars per share) | $ / shares</t>
        </is>
      </c>
      <c r="B17" s="8" t="n">
        <v>0.001</v>
      </c>
    </row>
    <row r="18">
      <c r="A18" s="4" t="inlineStr">
        <is>
          <t>Deemed dividend</t>
        </is>
      </c>
      <c r="B18" s="6" t="n">
        <v>39000000</v>
      </c>
    </row>
    <row r="19">
      <c r="A19" s="4" t="inlineStr">
        <is>
          <t>Subsequent Event | Class C convertible preferred stock</t>
        </is>
      </c>
    </row>
    <row r="20">
      <c r="A20" s="3" t="inlineStr">
        <is>
          <t>Subsequent Event [Line Items]</t>
        </is>
      </c>
    </row>
    <row r="21">
      <c r="A21" s="4" t="inlineStr">
        <is>
          <t>Liquidation preference (in dollars per share) | $ / shares</t>
        </is>
      </c>
      <c r="B21" s="6" t="n">
        <v>1000</v>
      </c>
    </row>
    <row r="22">
      <c r="A22" s="4" t="inlineStr">
        <is>
          <t>Conversion price (in dollars per share) | $ / shares</t>
        </is>
      </c>
      <c r="B22" s="14" t="n">
        <v>38.6152</v>
      </c>
    </row>
    <row r="23">
      <c r="A23" s="4" t="inlineStr">
        <is>
          <t>Conversion rate</t>
        </is>
      </c>
      <c r="B23" s="12" t="n">
        <v>25.9</v>
      </c>
    </row>
    <row r="24">
      <c r="A24" s="4" t="inlineStr">
        <is>
          <t>Shares to be issued upon conversion | shares</t>
        </is>
      </c>
      <c r="B24" s="5" t="n">
        <v>6474135</v>
      </c>
    </row>
    <row r="25">
      <c r="A25" s="4" t="inlineStr">
        <is>
          <t>Threshold trading days for conversion of preferred stock | D</t>
        </is>
      </c>
      <c r="B25" s="5" t="n">
        <v>20</v>
      </c>
    </row>
    <row r="26">
      <c r="A26" s="4" t="inlineStr">
        <is>
          <t>Threshold consecutive trading days for conversion of preferred stock | D</t>
        </is>
      </c>
      <c r="B26" s="5" t="n">
        <v>30</v>
      </c>
    </row>
    <row r="27">
      <c r="A27" s="4" t="inlineStr">
        <is>
          <t>Stock price trigger as a percentage of conversion price for conversion of preferred stock</t>
        </is>
      </c>
      <c r="B27" s="4" t="inlineStr">
        <is>
          <t>150.00%</t>
        </is>
      </c>
    </row>
    <row r="28">
      <c r="A28" s="4" t="inlineStr">
        <is>
          <t>Dividend rate on shares not repurchased</t>
        </is>
      </c>
      <c r="B28" s="4" t="inlineStr">
        <is>
          <t>5.50%</t>
        </is>
      </c>
    </row>
    <row r="29">
      <c r="A29" s="4" t="inlineStr">
        <is>
          <t>Number of member to the board of directors who can be elected by the preferred stock holders | item</t>
        </is>
      </c>
      <c r="B29" s="5" t="n">
        <v>1</v>
      </c>
    </row>
    <row r="30">
      <c r="A30" s="4" t="inlineStr">
        <is>
          <t>Percentage of stock to be held to exercise the right to nominate member of board of directors</t>
        </is>
      </c>
      <c r="B30" s="4" t="inlineStr">
        <is>
          <t>66.67%</t>
        </is>
      </c>
    </row>
    <row r="31">
      <c r="A31" s="4" t="inlineStr">
        <is>
          <t>Subsequent Event | Class C convertible preferred stock | Within 6 months of Closing Date</t>
        </is>
      </c>
    </row>
    <row r="32">
      <c r="A32" s="3" t="inlineStr">
        <is>
          <t>Subsequent Event [Line Items]</t>
        </is>
      </c>
    </row>
    <row r="33">
      <c r="A33" s="4" t="inlineStr">
        <is>
          <t>Redemption price (as a percent)</t>
        </is>
      </c>
      <c r="B33" s="4" t="inlineStr">
        <is>
          <t>125.00%</t>
        </is>
      </c>
    </row>
    <row r="34">
      <c r="A34" s="4" t="inlineStr">
        <is>
          <t>Subsequent Event | Class C convertible preferred stock | Within 6 months of Closing Date | Maximum [Member]</t>
        </is>
      </c>
    </row>
    <row r="35">
      <c r="A35" s="3" t="inlineStr">
        <is>
          <t>Subsequent Event [Line Items]</t>
        </is>
      </c>
    </row>
    <row r="36">
      <c r="A36" s="4" t="inlineStr">
        <is>
          <t>Number of shares to be redeemed | shares</t>
        </is>
      </c>
      <c r="B36" s="5" t="n">
        <v>50000</v>
      </c>
    </row>
    <row r="37">
      <c r="A37" s="4" t="inlineStr">
        <is>
          <t>Subsequent Event | Class C convertible preferred stock | At any time beginning five years after Closing Date (but prior to six years after the Closing Date)</t>
        </is>
      </c>
    </row>
    <row r="38">
      <c r="A38" s="3" t="inlineStr">
        <is>
          <t>Subsequent Event [Line Items]</t>
        </is>
      </c>
    </row>
    <row r="39">
      <c r="A39" s="4" t="inlineStr">
        <is>
          <t>Redemption price (as a percent)</t>
        </is>
      </c>
      <c r="B39" s="4" t="inlineStr">
        <is>
          <t>105.00%</t>
        </is>
      </c>
    </row>
    <row r="40">
      <c r="A40" s="4" t="inlineStr">
        <is>
          <t>Subsequent Event | Class C convertible preferred stock | At any time beginning six years after Closing Date</t>
        </is>
      </c>
    </row>
    <row r="41">
      <c r="A41" s="3" t="inlineStr">
        <is>
          <t>Subsequent Event [Line Items]</t>
        </is>
      </c>
    </row>
    <row r="42">
      <c r="A42" s="4" t="inlineStr">
        <is>
          <t>Redemption price (as a percent)</t>
        </is>
      </c>
      <c r="B42" s="4" t="inlineStr">
        <is>
          <t>100.00%</t>
        </is>
      </c>
    </row>
    <row r="43">
      <c r="A43" s="4" t="inlineStr">
        <is>
          <t>Subsequent Event | Private Placement</t>
        </is>
      </c>
    </row>
    <row r="44">
      <c r="A44" s="3" t="inlineStr">
        <is>
          <t>Subsequent Event [Line Items]</t>
        </is>
      </c>
    </row>
    <row r="45">
      <c r="A45" s="4" t="inlineStr">
        <is>
          <t>Proceeds from issuance of common stock, net of costs</t>
        </is>
      </c>
      <c r="B45" s="6" t="n">
        <v>25000000</v>
      </c>
    </row>
    <row r="46">
      <c r="A46" s="4" t="inlineStr">
        <is>
          <t>Aggregate purchase price</t>
        </is>
      </c>
      <c r="B46" s="5" t="n">
        <v>275000000</v>
      </c>
    </row>
    <row r="47">
      <c r="A47" s="4" t="inlineStr">
        <is>
          <t>Reimbursement of transactional expenses</t>
        </is>
      </c>
      <c r="B47" s="5" t="n">
        <v>1000000</v>
      </c>
    </row>
    <row r="48">
      <c r="A48" s="4" t="inlineStr">
        <is>
          <t>Net proceeds from private placement</t>
        </is>
      </c>
      <c r="B48" s="5" t="n">
        <v>263600000</v>
      </c>
    </row>
    <row r="49">
      <c r="A49" s="4" t="inlineStr">
        <is>
          <t>Direct and incremental expenses</t>
        </is>
      </c>
      <c r="B49" s="6" t="n">
        <v>10400000</v>
      </c>
    </row>
    <row r="50">
      <c r="A50" s="4" t="inlineStr">
        <is>
          <t>Subsequent Event | Private Placement | Class C convertible preferred stock</t>
        </is>
      </c>
    </row>
    <row r="51">
      <c r="A51" s="3" t="inlineStr">
        <is>
          <t>Subsequent Event [Line Items]</t>
        </is>
      </c>
    </row>
    <row r="52">
      <c r="A52" s="4" t="inlineStr">
        <is>
          <t>Shares issued (in shares) | shares</t>
        </is>
      </c>
      <c r="B52" s="5" t="n">
        <v>250000</v>
      </c>
    </row>
    <row r="53">
      <c r="A53" s="4" t="inlineStr">
        <is>
          <t>Preferred stock, dividend rate (as a percent)</t>
        </is>
      </c>
      <c r="B53" s="4" t="inlineStr">
        <is>
          <t>4.00%</t>
        </is>
      </c>
    </row>
    <row r="54">
      <c r="A54" s="4" t="inlineStr">
        <is>
          <t>Preferred stock, par value per share (in dollars per share) | $ / shares</t>
        </is>
      </c>
      <c r="B54" s="8" t="n">
        <v>0.001</v>
      </c>
    </row>
    <row r="55">
      <c r="A55" s="4" t="inlineStr">
        <is>
          <t>Shares issued, price per share (in dollars per share) | $ / shares</t>
        </is>
      </c>
      <c r="B55" s="6" t="n">
        <v>1000</v>
      </c>
    </row>
    <row r="56">
      <c r="A56" s="4" t="inlineStr">
        <is>
          <t>Proceeds from issuance of stock</t>
        </is>
      </c>
      <c r="B56" s="6" t="n">
        <v>250000000</v>
      </c>
    </row>
    <row r="57">
      <c r="A57" s="4" t="inlineStr">
        <is>
          <t>Net proceeds from private placement</t>
        </is>
      </c>
      <c r="B57" s="6" t="n">
        <v>235629500</v>
      </c>
    </row>
    <row r="58">
      <c r="A58" s="4" t="inlineStr">
        <is>
          <t>Subsequent Event | Private Placement | Common Stock [Member]</t>
        </is>
      </c>
    </row>
    <row r="59">
      <c r="A59" s="3" t="inlineStr">
        <is>
          <t>Subsequent Event [Line Items]</t>
        </is>
      </c>
    </row>
    <row r="60">
      <c r="A60" s="4" t="inlineStr">
        <is>
          <t>Shares issued (in shares) | shares</t>
        </is>
      </c>
      <c r="B60" s="5" t="n">
        <v>675536</v>
      </c>
    </row>
    <row r="61">
      <c r="A61" s="4" t="inlineStr">
        <is>
          <t>Net proceeds from private placement</t>
        </is>
      </c>
      <c r="B61" s="6" t="n">
        <v>27970500</v>
      </c>
    </row>
    <row r="62">
      <c r="A62" s="4" t="inlineStr">
        <is>
          <t>Subsequent Event | CRYOPDP</t>
        </is>
      </c>
    </row>
    <row r="63">
      <c r="A63" s="3" t="inlineStr">
        <is>
          <t>Subsequent Event [Line Items]</t>
        </is>
      </c>
    </row>
    <row r="64">
      <c r="A64" s="4" t="inlineStr">
        <is>
          <t>Cash consideration</t>
        </is>
      </c>
      <c r="B64" s="5" t="n">
        <v>49000000</v>
      </c>
    </row>
    <row r="65">
      <c r="A65" s="4" t="inlineStr">
        <is>
          <t>Subsequent Event | MVE</t>
        </is>
      </c>
    </row>
    <row r="66">
      <c r="A66" s="3" t="inlineStr">
        <is>
          <t>Subsequent Event [Line Items]</t>
        </is>
      </c>
    </row>
    <row r="67">
      <c r="A67" s="4" t="inlineStr">
        <is>
          <t>Cash consideration</t>
        </is>
      </c>
      <c r="B67" s="6" t="n">
        <v>3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s of Stockholders' Equity (Parenthetical)</t>
        </is>
      </c>
      <c r="B1" s="2" t="inlineStr">
        <is>
          <t>9 Months Ended</t>
        </is>
      </c>
    </row>
    <row r="2">
      <c r="B2" s="2" t="inlineStr">
        <is>
          <t>Sep. 30, 2019USD ($)</t>
        </is>
      </c>
    </row>
    <row r="3">
      <c r="A3" s="4" t="inlineStr">
        <is>
          <t>Public Offering [Member]</t>
        </is>
      </c>
    </row>
    <row r="4">
      <c r="A4" s="4" t="inlineStr">
        <is>
          <t>Adjustments to Additional Paid in Capital, Stock Issued, Issuance Costs</t>
        </is>
      </c>
      <c r="B4" s="6" t="n">
        <v>106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163460</v>
      </c>
      <c r="C4" s="6" t="n">
        <v>-17383940</v>
      </c>
    </row>
    <row r="5">
      <c r="A5" s="3" t="inlineStr">
        <is>
          <t>Adjustments to reconcile net loss to net cash used in operating activities:</t>
        </is>
      </c>
    </row>
    <row r="6">
      <c r="A6" s="4" t="inlineStr">
        <is>
          <t>Depreciation and amortization</t>
        </is>
      </c>
      <c r="B6" s="5" t="n">
        <v>2499087</v>
      </c>
      <c r="C6" s="5" t="n">
        <v>1590171</v>
      </c>
    </row>
    <row r="7">
      <c r="A7" s="4" t="inlineStr">
        <is>
          <t>Amortization of debt discount</t>
        </is>
      </c>
      <c r="B7" s="5" t="n">
        <v>247604</v>
      </c>
      <c r="C7" s="5" t="n">
        <v>46790</v>
      </c>
    </row>
    <row r="8">
      <c r="A8" s="4" t="inlineStr">
        <is>
          <t>Unrealized (gain)/loss on investments in equity securities</t>
        </is>
      </c>
      <c r="B8" s="5" t="n">
        <v>-437762</v>
      </c>
      <c r="C8" s="5" t="n">
        <v>87850</v>
      </c>
    </row>
    <row r="9">
      <c r="A9" s="4" t="inlineStr">
        <is>
          <t>Realized loss on investments in equity securities</t>
        </is>
      </c>
      <c r="B9" s="5" t="n">
        <v>804772</v>
      </c>
      <c r="C9" s="5" t="n">
        <v>0</v>
      </c>
    </row>
    <row r="10">
      <c r="A10" s="4" t="inlineStr">
        <is>
          <t>Realized gain on available-for-sale investments</t>
        </is>
      </c>
      <c r="B10" s="5" t="n">
        <v>-9952</v>
      </c>
      <c r="C10" s="5" t="n">
        <v>-62484</v>
      </c>
    </row>
    <row r="11">
      <c r="A11" s="4" t="inlineStr">
        <is>
          <t>Stock-based compensation expense</t>
        </is>
      </c>
      <c r="B11" s="5" t="n">
        <v>6354546</v>
      </c>
      <c r="C11" s="5" t="n">
        <v>5351265</v>
      </c>
    </row>
    <row r="12">
      <c r="A12" s="4" t="inlineStr">
        <is>
          <t>Accelerated stock-based compensation expense</t>
        </is>
      </c>
      <c r="B12" s="5" t="n">
        <v>0</v>
      </c>
      <c r="C12" s="5" t="n">
        <v>10789774</v>
      </c>
    </row>
    <row r="13">
      <c r="A13" s="4" t="inlineStr">
        <is>
          <t>Loss on disposal of property and equipment</t>
        </is>
      </c>
      <c r="B13" s="5" t="n">
        <v>213892</v>
      </c>
      <c r="C13" s="5" t="n">
        <v>158872</v>
      </c>
    </row>
    <row r="14">
      <c r="A14" s="4" t="inlineStr">
        <is>
          <t>Provision for bad debt</t>
        </is>
      </c>
      <c r="B14" s="5" t="n">
        <v>63979</v>
      </c>
      <c r="C14" s="5" t="n">
        <v>42085</v>
      </c>
    </row>
    <row r="15">
      <c r="A15" s="3" t="inlineStr">
        <is>
          <t>Changes in operating assets and liabilities:</t>
        </is>
      </c>
    </row>
    <row r="16">
      <c r="A16" s="4" t="inlineStr">
        <is>
          <t>Accounts receivable</t>
        </is>
      </c>
      <c r="B16" s="5" t="n">
        <v>-749290</v>
      </c>
      <c r="C16" s="5" t="n">
        <v>-3995609</v>
      </c>
    </row>
    <row r="17">
      <c r="A17" s="4" t="inlineStr">
        <is>
          <t>Inventories</t>
        </is>
      </c>
      <c r="B17" s="5" t="n">
        <v>-2661</v>
      </c>
      <c r="C17" s="5" t="n">
        <v>-130406</v>
      </c>
    </row>
    <row r="18">
      <c r="A18" s="4" t="inlineStr">
        <is>
          <t>Prepaid expenses and other current assets</t>
        </is>
      </c>
      <c r="B18" s="5" t="n">
        <v>151519</v>
      </c>
      <c r="C18" s="5" t="n">
        <v>-203736</v>
      </c>
    </row>
    <row r="19">
      <c r="A19" s="4" t="inlineStr">
        <is>
          <t>Deposits</t>
        </is>
      </c>
      <c r="B19" s="5" t="n">
        <v>-98451</v>
      </c>
      <c r="C19" s="5" t="n">
        <v>-55849</v>
      </c>
    </row>
    <row r="20">
      <c r="A20" s="4" t="inlineStr">
        <is>
          <t>Change in operating lease right-of-use assets and lease liabilities</t>
        </is>
      </c>
      <c r="B20" s="5" t="n">
        <v>61062</v>
      </c>
      <c r="C20" s="5" t="n">
        <v>-9538</v>
      </c>
    </row>
    <row r="21">
      <c r="A21" s="4" t="inlineStr">
        <is>
          <t>Accounts payable and other accrued expenses</t>
        </is>
      </c>
      <c r="B21" s="5" t="n">
        <v>6365123</v>
      </c>
      <c r="C21" s="5" t="n">
        <v>1268267</v>
      </c>
    </row>
    <row r="22">
      <c r="A22" s="4" t="inlineStr">
        <is>
          <t>Accrued compensation and related expenses</t>
        </is>
      </c>
      <c r="B22" s="5" t="n">
        <v>651033</v>
      </c>
      <c r="C22" s="5" t="n">
        <v>304676</v>
      </c>
    </row>
    <row r="23">
      <c r="A23" s="4" t="inlineStr">
        <is>
          <t>Deferred revenue</t>
        </is>
      </c>
      <c r="B23" s="5" t="n">
        <v>-130892</v>
      </c>
      <c r="C23" s="5" t="n">
        <v>136931</v>
      </c>
    </row>
    <row r="24">
      <c r="A24" s="4" t="inlineStr">
        <is>
          <t>Deferred tax liability</t>
        </is>
      </c>
      <c r="B24" s="5" t="n">
        <v>27008</v>
      </c>
      <c r="C24" s="5" t="n">
        <v>0</v>
      </c>
    </row>
    <row r="25">
      <c r="A25" s="4" t="inlineStr">
        <is>
          <t>Net cash used in operating activities</t>
        </is>
      </c>
      <c r="B25" s="5" t="n">
        <v>-5152843</v>
      </c>
      <c r="C25" s="5" t="n">
        <v>-2064881</v>
      </c>
    </row>
    <row r="26">
      <c r="A26" s="3" t="inlineStr">
        <is>
          <t>Cash Flows From Investing Activities:</t>
        </is>
      </c>
    </row>
    <row r="27">
      <c r="A27" s="4" t="inlineStr">
        <is>
          <t>Purchases of property and equipment</t>
        </is>
      </c>
      <c r="B27" s="5" t="n">
        <v>-5118803</v>
      </c>
      <c r="C27" s="5" t="n">
        <v>-4188943</v>
      </c>
    </row>
    <row r="28">
      <c r="A28" s="4" t="inlineStr">
        <is>
          <t>Purchases of short-term investments</t>
        </is>
      </c>
      <c r="B28" s="5" t="n">
        <v>-136293195</v>
      </c>
      <c r="C28" s="5" t="n">
        <v>-43044925</v>
      </c>
    </row>
    <row r="29">
      <c r="A29" s="4" t="inlineStr">
        <is>
          <t>Sales/maturities of short-term investments</t>
        </is>
      </c>
      <c r="B29" s="5" t="n">
        <v>142276244</v>
      </c>
      <c r="C29" s="5" t="n">
        <v>3995000</v>
      </c>
    </row>
    <row r="30">
      <c r="A30" s="4" t="inlineStr">
        <is>
          <t>Cash paid for acquisition</t>
        </is>
      </c>
      <c r="B30" s="5" t="n">
        <v>0</v>
      </c>
      <c r="C30" s="5" t="n">
        <v>-20429651</v>
      </c>
    </row>
    <row r="31">
      <c r="A31" s="4" t="inlineStr">
        <is>
          <t>Patent and trademark costs</t>
        </is>
      </c>
      <c r="B31" s="5" t="n">
        <v>-116296</v>
      </c>
      <c r="C31" s="5" t="n">
        <v>-48470</v>
      </c>
    </row>
    <row r="32">
      <c r="A32" s="4" t="inlineStr">
        <is>
          <t>Net cash provided by (used in) investing activities</t>
        </is>
      </c>
      <c r="B32" s="5" t="n">
        <v>747950</v>
      </c>
      <c r="C32" s="5" t="n">
        <v>-63716989</v>
      </c>
    </row>
    <row r="33">
      <c r="A33" s="3" t="inlineStr">
        <is>
          <t>Cash Flows From Financing Activities:</t>
        </is>
      </c>
    </row>
    <row r="34">
      <c r="A34" s="4" t="inlineStr">
        <is>
          <t>proceeds from public offering, net of offering costs</t>
        </is>
      </c>
      <c r="B34" s="5" t="n">
        <v>0</v>
      </c>
      <c r="C34" s="5" t="n">
        <v>68810718</v>
      </c>
    </row>
    <row r="35">
      <c r="A35" s="4" t="inlineStr">
        <is>
          <t>Proceeds from exercise of stock options and warrants</t>
        </is>
      </c>
      <c r="B35" s="5" t="n">
        <v>8311895</v>
      </c>
      <c r="C35" s="5" t="n">
        <v>4283895</v>
      </c>
    </row>
    <row r="36">
      <c r="A36" s="4" t="inlineStr">
        <is>
          <t>Proceeds from issuance of convertible senior notes</t>
        </is>
      </c>
      <c r="B36" s="5" t="n">
        <v>115000000</v>
      </c>
      <c r="C36" s="5" t="n">
        <v>0</v>
      </c>
    </row>
    <row r="37">
      <c r="A37" s="4" t="inlineStr">
        <is>
          <t>Payment of deferred financing costs</t>
        </is>
      </c>
      <c r="B37" s="5" t="n">
        <v>-4118495</v>
      </c>
      <c r="C37" s="5" t="n">
        <v>-19748</v>
      </c>
    </row>
    <row r="38">
      <c r="A38" s="4" t="inlineStr">
        <is>
          <t>Repayment of finance lease liabilities</t>
        </is>
      </c>
      <c r="B38" s="5" t="n">
        <v>-51711</v>
      </c>
      <c r="C38" s="5" t="n">
        <v>-17261</v>
      </c>
    </row>
    <row r="39">
      <c r="A39" s="4" t="inlineStr">
        <is>
          <t>Net cash provided by financing activities</t>
        </is>
      </c>
      <c r="B39" s="5" t="n">
        <v>119141689</v>
      </c>
      <c r="C39" s="5" t="n">
        <v>73057604</v>
      </c>
    </row>
    <row r="40">
      <c r="A40" s="4" t="inlineStr">
        <is>
          <t>Effect of exchange rates on cash and cash equivalents</t>
        </is>
      </c>
      <c r="B40" s="5" t="n">
        <v>15517</v>
      </c>
      <c r="C40" s="5" t="n">
        <v>-17705</v>
      </c>
    </row>
    <row r="41">
      <c r="A41" s="4" t="inlineStr">
        <is>
          <t>Net change in cash and cash equivalents</t>
        </is>
      </c>
      <c r="B41" s="5" t="n">
        <v>114752313</v>
      </c>
      <c r="C41" s="5" t="n">
        <v>7258029</v>
      </c>
    </row>
    <row r="42">
      <c r="A42" s="4" t="inlineStr">
        <is>
          <t>Cash and cash equivalents - beginning of period</t>
        </is>
      </c>
      <c r="B42" s="5" t="n">
        <v>47234770</v>
      </c>
      <c r="C42" s="5" t="n">
        <v>37327125</v>
      </c>
    </row>
    <row r="43">
      <c r="A43" s="4" t="inlineStr">
        <is>
          <t>Cash and cash equivalents - end of period</t>
        </is>
      </c>
      <c r="B43" s="5" t="n">
        <v>161987083</v>
      </c>
      <c r="C43" s="5" t="n">
        <v>44585154</v>
      </c>
    </row>
    <row r="44">
      <c r="A44" s="3" t="inlineStr">
        <is>
          <t>Supplemental Disclosure of Non-Cash Investing and Financing Activities:</t>
        </is>
      </c>
    </row>
    <row r="45">
      <c r="A45" s="4" t="inlineStr">
        <is>
          <t>Net unrealized gain/(loss) on available-for-sale securities</t>
        </is>
      </c>
      <c r="B45" s="5" t="n">
        <v>250643</v>
      </c>
      <c r="C45" s="5" t="n">
        <v>-16382</v>
      </c>
    </row>
    <row r="46">
      <c r="A46" s="4" t="inlineStr">
        <is>
          <t>Reclassification of realized gain on available-for-sale debt securities to earnings</t>
        </is>
      </c>
      <c r="B46" s="5" t="n">
        <v>18800</v>
      </c>
      <c r="C46" s="5" t="n">
        <v>21809</v>
      </c>
    </row>
    <row r="47">
      <c r="A47" s="4" t="inlineStr">
        <is>
          <t>Financing costs included in accounts payable and accrued liabilities</t>
        </is>
      </c>
      <c r="B47" s="5" t="n">
        <v>472867</v>
      </c>
      <c r="C47" s="5" t="n">
        <v>0</v>
      </c>
    </row>
    <row r="48">
      <c r="A48" s="4" t="inlineStr">
        <is>
          <t>Fixed assets included in accounts payable and accrued liabilities</t>
        </is>
      </c>
      <c r="B48" s="5" t="n">
        <v>326846</v>
      </c>
      <c r="C48" s="5" t="n">
        <v>158239</v>
      </c>
    </row>
    <row r="49">
      <c r="A49" s="4" t="inlineStr">
        <is>
          <t>Purchase of equipment through finance lease obligations</t>
        </is>
      </c>
      <c r="B49" s="6" t="n">
        <v>204516</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9 Months Ended</t>
        </is>
      </c>
    </row>
    <row r="2">
      <c r="B2" s="2" t="inlineStr">
        <is>
          <t>Sep. 30, 2020</t>
        </is>
      </c>
    </row>
    <row r="3">
      <c r="A3" s="3" t="inlineStr">
        <is>
          <t>Management's Representation and Basis of Presentation</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 months ended September 30, 2020 are not necessarily indicative of the results that may be expected for the year ending December 31, 2020. The unaudited condensed consolidated financial statements should be read in conjunction with the audited consolidated financial statements and related notes thereto included in the Company’s Annual Report on Form 10-K for the year ended December 31, 2019.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18:42Z</dcterms:created>
  <dcterms:modified xmlns:dcterms="http://purl.org/dc/terms/" xmlns:xsi="http://www.w3.org/2001/XMLSchema-instance" xsi:type="dcterms:W3CDTF">2020-11-06T17:18:42Z</dcterms:modified>
</cp:coreProperties>
</file>